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INVESTMENTS, ACQUISITIONS AND G" sheetId="9" state="visible" r:id="rId9"/>
    <sheet xmlns:r="http://schemas.openxmlformats.org/officeDocument/2006/relationships" name="CONVERTIBLE NOTES PAYABLE" sheetId="10" state="visible" r:id="rId10"/>
    <sheet xmlns:r="http://schemas.openxmlformats.org/officeDocument/2006/relationships" name="OBLIGATIONS UNDER CAPITAL LEASE" sheetId="11" state="visible" r:id="rId11"/>
    <sheet xmlns:r="http://schemas.openxmlformats.org/officeDocument/2006/relationships" name="DERIVATIVE LIABILITY"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EVENUE CLASSES AND CONCENTRATI" sheetId="16" state="visible" r:id="rId16"/>
    <sheet xmlns:r="http://schemas.openxmlformats.org/officeDocument/2006/relationships" name="DISPOSAL OF SUBSIDIAR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INVESTMENTS, ACQUISITIONS AND_2" sheetId="22" state="visible" r:id="rId22"/>
    <sheet xmlns:r="http://schemas.openxmlformats.org/officeDocument/2006/relationships" name="CONVERTIBLE NOTES PAYABLE (Tabl" sheetId="23" state="visible" r:id="rId23"/>
    <sheet xmlns:r="http://schemas.openxmlformats.org/officeDocument/2006/relationships" name="OBLIGATIONS UNDER CAPITAL LEA_2" sheetId="24" state="visible" r:id="rId24"/>
    <sheet xmlns:r="http://schemas.openxmlformats.org/officeDocument/2006/relationships" name="DERIVATIVE LIABILITY (Tables)" sheetId="25" state="visible" r:id="rId25"/>
    <sheet xmlns:r="http://schemas.openxmlformats.org/officeDocument/2006/relationships" name="REVENUE CLASSES AND CONCENTRA_2" sheetId="26" state="visible" r:id="rId26"/>
    <sheet xmlns:r="http://schemas.openxmlformats.org/officeDocument/2006/relationships" name="INCOME TAXES (Tables)" sheetId="27" state="visible" r:id="rId27"/>
    <sheet xmlns:r="http://schemas.openxmlformats.org/officeDocument/2006/relationships" name="ORGANIZATION AND NATURE OF BU_2"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BASIS OF PRESENTATION AND SUM_7" sheetId="32" state="visible" r:id="rId32"/>
    <sheet xmlns:r="http://schemas.openxmlformats.org/officeDocument/2006/relationships" name="INVESTMENTS, ACQUISITIONS AND_3" sheetId="33" state="visible" r:id="rId33"/>
    <sheet xmlns:r="http://schemas.openxmlformats.org/officeDocument/2006/relationships" name="INVESTMENTS, ACQUISITIONS AND_4" sheetId="34" state="visible" r:id="rId34"/>
    <sheet xmlns:r="http://schemas.openxmlformats.org/officeDocument/2006/relationships" name="INVESTMENTS, ACQUISITIONS AND_5" sheetId="35" state="visible" r:id="rId35"/>
    <sheet xmlns:r="http://schemas.openxmlformats.org/officeDocument/2006/relationships" name="INVESTMENTS, ACQUISITIONS AND_6"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CONVERTIBLE NOTES PAYABLE (De_3" sheetId="39" state="visible" r:id="rId39"/>
    <sheet xmlns:r="http://schemas.openxmlformats.org/officeDocument/2006/relationships" name="OBLIGATIONS UNDER CAPITAL LEA_3" sheetId="40" state="visible" r:id="rId40"/>
    <sheet xmlns:r="http://schemas.openxmlformats.org/officeDocument/2006/relationships" name="OBLIGATIONS UNDER CAPITAL LEA_4" sheetId="41" state="visible" r:id="rId41"/>
    <sheet xmlns:r="http://schemas.openxmlformats.org/officeDocument/2006/relationships" name="OBLIGATIONS UNDER CAPITAL LEA_5" sheetId="42" state="visible" r:id="rId42"/>
    <sheet xmlns:r="http://schemas.openxmlformats.org/officeDocument/2006/relationships" name="DERIVATIVE LIABILITY (Details)" sheetId="43" state="visible" r:id="rId43"/>
    <sheet xmlns:r="http://schemas.openxmlformats.org/officeDocument/2006/relationships" name="DERIVATIVE LIABILITY (Details N" sheetId="44" state="visible" r:id="rId44"/>
    <sheet xmlns:r="http://schemas.openxmlformats.org/officeDocument/2006/relationships" name="STOCKHOLDERS DEFICIT (Details N"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REVENUE CLASSES AND CONCENTRA_3" sheetId="48" state="visible" r:id="rId48"/>
    <sheet xmlns:r="http://schemas.openxmlformats.org/officeDocument/2006/relationships" name="REVENUE CLASSES AND CONCENTRA_4" sheetId="49" state="visible" r:id="rId49"/>
    <sheet xmlns:r="http://schemas.openxmlformats.org/officeDocument/2006/relationships" name="DISPOSAL OF SUBSIDIARY (Details"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Narrative"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613">
  <si>
    <t>Document and Entity Information</t>
  </si>
  <si>
    <t>3 Months Ended</t>
  </si>
  <si>
    <t>Mar. 31, 2020</t>
  </si>
  <si>
    <t>Document And Entity Information</t>
  </si>
  <si>
    <t>Entity Registrant Name</t>
  </si>
  <si>
    <t>SinglePoint Inc.</t>
  </si>
  <si>
    <t>Entity Central Index Key</t>
  </si>
  <si>
    <t>0001443611</t>
  </si>
  <si>
    <t>Document Type</t>
  </si>
  <si>
    <t>S-1</t>
  </si>
  <si>
    <t>Amendment Flag</t>
  </si>
  <si>
    <t>false</t>
  </si>
  <si>
    <t>Entity Small Business</t>
  </si>
  <si>
    <t>true</t>
  </si>
  <si>
    <t>Entity Emerging Growth Company</t>
  </si>
  <si>
    <t>Entity Filer Category</t>
  </si>
  <si>
    <t>Non-accelerated Filer</t>
  </si>
  <si>
    <t>Document Fiscal Period Focus</t>
  </si>
  <si>
    <t>Q1</t>
  </si>
  <si>
    <t>Document Fiscal Year Focus</t>
  </si>
  <si>
    <t>2020</t>
  </si>
  <si>
    <t>CONDENSED CONSOLIDATED BALANCE SHEETS - USD ($)</t>
  </si>
  <si>
    <t>Dec. 31, 2019</t>
  </si>
  <si>
    <t>Dec. 31, 2018</t>
  </si>
  <si>
    <t>CURRENT ASSETS:</t>
  </si>
  <si>
    <t>Cash</t>
  </si>
  <si>
    <t>Accounts receivable</t>
  </si>
  <si>
    <t>Prepaid expenses</t>
  </si>
  <si>
    <t>Inventory</t>
  </si>
  <si>
    <t>Total Current Assets</t>
  </si>
  <si>
    <t>NON-CURRENT ASSETS:</t>
  </si>
  <si>
    <t>Property, net (Note 5)</t>
  </si>
  <si>
    <t xml:space="preserve"> </t>
  </si>
  <si>
    <t>Investment, at cost (Note 3)</t>
  </si>
  <si>
    <t>Goodwill (Note 3)</t>
  </si>
  <si>
    <t>Total Assets</t>
  </si>
  <si>
    <t>CURRENT LIABILITIES:</t>
  </si>
  <si>
    <t>Accounts payable, including related party (Note 8)</t>
  </si>
  <si>
    <t>Accrued expenses, including accrued officer salaries (Note 8)</t>
  </si>
  <si>
    <t>Current portion of convertible notes payable, net of debt discount (Note 4)</t>
  </si>
  <si>
    <t>Capital lease obligations, current portion (Note 5)</t>
  </si>
  <si>
    <t>Advances from related party (Note 8)</t>
  </si>
  <si>
    <t>Derivative liability</t>
  </si>
  <si>
    <t>Total Current Liabilities</t>
  </si>
  <si>
    <t>LONG-TERM LIABILITIES:</t>
  </si>
  <si>
    <t>Convertible notes payable, net of current portion (Note 4)</t>
  </si>
  <si>
    <t>Capital lease obligations, net of current portion (Note 5)</t>
  </si>
  <si>
    <t>Total Liabilities</t>
  </si>
  <si>
    <t>COMMITMENTS AND CONTINGENCIES (Note 9)</t>
  </si>
  <si>
    <t>STOCKHOLDERS' DEFICIT</t>
  </si>
  <si>
    <t>Common stock, par value $0.0001; 5,000,000,000 shares authorized; 1,745,314,333 and 1,698,279,820 shares issued and outstanding as of March 31, 2020 and December 31, 2019, respectively</t>
  </si>
  <si>
    <t>Additional paid-in capital</t>
  </si>
  <si>
    <t>Accumulated deficit</t>
  </si>
  <si>
    <t>Total Singlepoint, Inc. stockholders' deficit</t>
  </si>
  <si>
    <t>Non-controlling interest</t>
  </si>
  <si>
    <t>Total Stockholders' Deficit</t>
  </si>
  <si>
    <t>Total Liabilities and Stockholders' Deficit</t>
  </si>
  <si>
    <t>Undesignated Preferred Stock [Member]</t>
  </si>
  <si>
    <t>Preferred stock value</t>
  </si>
  <si>
    <t>Convertible Preferred Stock Class A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12 Months Ended</t>
  </si>
  <si>
    <t>Mar. 31, 2019</t>
  </si>
  <si>
    <t>CONDENSED CONSOLIDATED STATEMENTS OF OPERATIONS (Unaudited)</t>
  </si>
  <si>
    <t>REVENUE</t>
  </si>
  <si>
    <t>Cost of Revenue</t>
  </si>
  <si>
    <t>Gross profit</t>
  </si>
  <si>
    <t>OPERATING EXPENSES:</t>
  </si>
  <si>
    <t>Consulting fees</t>
  </si>
  <si>
    <t>Professional and legal fees</t>
  </si>
  <si>
    <t>Investor relations</t>
  </si>
  <si>
    <t>General and administrative</t>
  </si>
  <si>
    <t>Impariment of goodwill</t>
  </si>
  <si>
    <t>Operating expenses</t>
  </si>
  <si>
    <t>LOSS FROM OPERATIONS</t>
  </si>
  <si>
    <t>OTHER INCOME (EXPENSE):</t>
  </si>
  <si>
    <t>Interest expense</t>
  </si>
  <si>
    <t>Amortization of debt discounts</t>
  </si>
  <si>
    <t>Loss on settlement of debt</t>
  </si>
  <si>
    <t>Loss on change in fair value of derivative liability</t>
  </si>
  <si>
    <t>Loss on change in fair value of investments</t>
  </si>
  <si>
    <t>Gain on disposal of subsidiary</t>
  </si>
  <si>
    <t>Other income (expense)</t>
  </si>
  <si>
    <t>LOSS BEFORE INCOME TAXES</t>
  </si>
  <si>
    <t>Income taxes</t>
  </si>
  <si>
    <t>NET LOSS</t>
  </si>
  <si>
    <t>Loss (income) attributable to non-controlling interests</t>
  </si>
  <si>
    <t>NET LOSS ATTRIBUTABLE TO SINGLEPOINT, INC. STOCKHOLDERS</t>
  </si>
  <si>
    <t>Net loss per share - basic</t>
  </si>
  <si>
    <t>Loss attributable to non-controlling interests</t>
  </si>
  <si>
    <t>Weighted average number of common shares outstanding - basic</t>
  </si>
  <si>
    <t>CONDENSED CONSOLIDATED STATEMENTS OF STOCKHOLDERS' DEFICIT (Unaudited) - USD ($)</t>
  </si>
  <si>
    <t>Total</t>
  </si>
  <si>
    <t>Preferred Stock</t>
  </si>
  <si>
    <t>Common Stock</t>
  </si>
  <si>
    <t>Additional Paid-in Capital</t>
  </si>
  <si>
    <t>Accumulated Deficit</t>
  </si>
  <si>
    <t>Non-controlling Interest</t>
  </si>
  <si>
    <t>Balance, shares at Dec. 31, 2017</t>
  </si>
  <si>
    <t>Balance, amount at Dec. 31, 2017</t>
  </si>
  <si>
    <t>Issuance of common shares for services, shares</t>
  </si>
  <si>
    <t>Resolution of derivative liability due to debt conversion</t>
  </si>
  <si>
    <t>Issuance of common shares for services, amount</t>
  </si>
  <si>
    <t>Warrants issued with convertible notes payable</t>
  </si>
  <si>
    <t>Issuance of common shares for acquisition, Shares</t>
  </si>
  <si>
    <t>Issuance of common shares for acquisition, Amount</t>
  </si>
  <si>
    <t>Issuance of common shares for principal and accrued interest on convertible notes, Shares</t>
  </si>
  <si>
    <t>Issuance of common shares for principal and accrued interest on convertible notes, Amount</t>
  </si>
  <si>
    <t>Issuance of preferred shares for services, Shares</t>
  </si>
  <si>
    <t>Issuance of preferred shares for services, Amount</t>
  </si>
  <si>
    <t>Conversion of preferred shares, Shares</t>
  </si>
  <si>
    <t>Conversion of preferred shares, Amount</t>
  </si>
  <si>
    <t>Net loss</t>
  </si>
  <si>
    <t>Balance, Amount at Dec. 31, 2018</t>
  </si>
  <si>
    <t>Balance, shares at Dec. 31, 2018</t>
  </si>
  <si>
    <t>Issuance of common shares for services previously accrued, shares</t>
  </si>
  <si>
    <t>Issuance of common shares for services previously accrued, amount</t>
  </si>
  <si>
    <t>Settlement of derivative liability due to debt conversion</t>
  </si>
  <si>
    <t>Balance, Amount at Mar. 31, 2019</t>
  </si>
  <si>
    <t>Balance, shares at Mar. 31, 2019</t>
  </si>
  <si>
    <t>Balance, amount at Dec. 31, 2018</t>
  </si>
  <si>
    <t>Disposal of subsidiary</t>
  </si>
  <si>
    <t>Balance, Amount at Dec. 31, 2019</t>
  </si>
  <si>
    <t>Balance, shares at Dec. 31, 2019</t>
  </si>
  <si>
    <t>Balance, Amount at Mar. 31, 2020</t>
  </si>
  <si>
    <t>Balance, shares at Mar. 31, 2020</t>
  </si>
  <si>
    <t>CONDENSED CONSOLIDATED STATEMENTS OF CASH FLOWS (Unaudited) - USD ($)</t>
  </si>
  <si>
    <t>CASH FLOWS FROM OPERATING ACTIVITIES:</t>
  </si>
  <si>
    <t>Net loss attributable to Singlepoint, Inc. stockholders</t>
  </si>
  <si>
    <t>Adjustments to reconcile net loss to net cash used in operating activities</t>
  </si>
  <si>
    <t>Gain (loss) attributable to non-controlling interests</t>
  </si>
  <si>
    <t>Common stock issued for services</t>
  </si>
  <si>
    <t>Change in fair value of investments</t>
  </si>
  <si>
    <t>Depreciation</t>
  </si>
  <si>
    <t>(Gain) loss on change in fair value of derivatives</t>
  </si>
  <si>
    <t>(Gain) loss on debt settlement</t>
  </si>
  <si>
    <t>Preferred stock issued for services</t>
  </si>
  <si>
    <t>Changes in operating assets and liabilities:</t>
  </si>
  <si>
    <t>Other assets</t>
  </si>
  <si>
    <t>Accounts payable</t>
  </si>
  <si>
    <t>Accrued expenses</t>
  </si>
  <si>
    <t>NET CASH USED IN OPERATING ACTIVITIES</t>
  </si>
  <si>
    <t>CASH FLOWS FROM INVESTING ACTIVITIES:</t>
  </si>
  <si>
    <t>Cash paid for investment</t>
  </si>
  <si>
    <t>Cash paid for acquisition of subsidiaries</t>
  </si>
  <si>
    <t>NET CASH USED IN INVESTING ACTIVITIES</t>
  </si>
  <si>
    <t>CASH FLOWS FROM FINANCING ACTIVITIES:</t>
  </si>
  <si>
    <t>Proceeds from notes receivable - related party</t>
  </si>
  <si>
    <t>Proceeds from advances from related party</t>
  </si>
  <si>
    <t>Payments on advances to related party</t>
  </si>
  <si>
    <t>Payments on notes payable to related party</t>
  </si>
  <si>
    <t>Payments on convertible notes payable</t>
  </si>
  <si>
    <t>Payments on capital lease obligations</t>
  </si>
  <si>
    <t>Proceeds from issuance of convertible notes</t>
  </si>
  <si>
    <t>NET CASH PROVIDED BY FINANCING ACTIVITIES</t>
  </si>
  <si>
    <t>NET CHANGE IN CASH</t>
  </si>
  <si>
    <t>Cash at beginning of period</t>
  </si>
  <si>
    <t>Cash at end of period</t>
  </si>
  <si>
    <t>SUPPLEMENTAL DISCLOSURE OF CASH FLOWS INFORMATION:</t>
  </si>
  <si>
    <t>Interest paid</t>
  </si>
  <si>
    <t>Income tax paid</t>
  </si>
  <si>
    <t>NON-CASH INVESTING AND FINANCING ACTIVITIES:</t>
  </si>
  <si>
    <t>Common stock issued for accrued interest</t>
  </si>
  <si>
    <t>Common stock issued to acquire subsidiaries</t>
  </si>
  <si>
    <t>Original issue discount from issuance of notes payable</t>
  </si>
  <si>
    <t>Common stock issued for conversion of debt and accrued interest</t>
  </si>
  <si>
    <t>Recognition of debt discount attributable to derivative liability</t>
  </si>
  <si>
    <t>Derivative liability settlements</t>
  </si>
  <si>
    <t>Conversion of preferred stock to common stock</t>
  </si>
  <si>
    <t>Issuance of common stock previously accrued</t>
  </si>
  <si>
    <t>Derivative liability recognized from convertible debt</t>
  </si>
  <si>
    <t>Day one recognition of ROU asset and lease liability</t>
  </si>
  <si>
    <t>ORGANIZATION AND NATURE OF BUSINESS</t>
  </si>
  <si>
    <t>NOTE 1 - ORGANIZATION AND NATURE OF BUSINESS</t>
  </si>
  <si>
    <t>Corporate History Carbon Credits International Inc. (“CCII”), which was formed on October 15, 2007 as a Nevada corporation, was the result of a spin off from Carbon Credits Industries, Inc. (“CCI”), its former parent issuer, on October 17, 2007. On December 23, 2011, CCII entered into a merger agreement with Lifestyle Wireless, Inc. (“LWI”), a Washington Corporation, with CCII remaining as the surviving company. The effective date of the merger was January 10, 2012. On July 1, 2013, CCII changed its name to Singlepoint Inc. (“Singlepoint” or “the Company”). On May 14, 2019, the Company established a subsidiary, Singlepoint Direct Solar LLC (“SDS”), completing the acquisition of certain assets of Direct Solar LLC and AI Live Transfers LLC (See Note 3). The Company owns Fifty One Percent (51%) of the membership interests of SDS. Business The Company looks to acquire businesses and build brands based on technology solutions we believe will increase efficiencies across various markets. We strive to create long-term value for our shareholders by helping our partner companies to increase their market penetration, grow revenue and improve cash flow. We currently have three subsidiaries, Singlepoint Direct Solar LLC (“SDS”, 51% interest), Discount Indoor Garden Supply, Inc. (“DIGS”, 90% interest), and ShieldSaver, LLC (“ShieldSaver”, 51% interest). Going Concern The financial statements have been prepared assuming that the Company will continue as a going concern. As of March 31, 2020,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the Company’s ability to develop the Company’s businesses and to achieve profitable operations. Since the Company does not anticipate achieving profitable operations and/or adequate cash flows in the near term, management will continue to pursue additional equity financing through private placements of the Company’s common stock.</t>
  </si>
  <si>
    <t>Corporate History Carbon Credits International Inc. ( CCII ), which was formed on October 15, 2007 as a Nevada corporation, was the result of a spin off from Carbon Credits Industries, Inc. ( CCI ), its former parent issuer, on October 17, 2007. On December 23, 2011, CCII entered into a merger agreement with Lifestyle Wireless, Inc. ( LWI ), a Washington Corporation, with CCII remaining as the surviving company. The effective date of the merger was January 10, 2012. On July 1, 2013, CCII changed its name to Singlepoint Inc. ( Singlepoint or the Company ). On May 14, 2019, the Company established a subsidiary, Singlepoint Direct Solar LLC ( SDS ), completing the acquisition of certain assets of Direct Solar LLC and AI Live Transfers LLC (See Note 3). The Company owns Fifty One Percent (51%) of the membership interests of SDS. Business The Company looks to acquire businesses and build brands based on technology solutions we believe will increase efficiencies across various markets. We strive to create long-term value for our shareholders by helping our partner companies to increase their market penetration, grow revenue and improve cash flow. We currently have three subsidiaries, Singlepoint Direct Solar LLC ("SDS", 51% interest). ( "DIGS", 90% interest), and ShieldSaver, LLC ( "ShieldSaver", 51% interest). Going Concern The financial statements have been prepared assuming that the Company will continue as a going concern. As of December 31, 2019,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 s ability to continue as a going concern. The Company's ability to continue in existence is dependent on the Company s ability to develop the Company's businesses and to achieve profitable operations. Since the Company does not anticipate achieving profitable operations and/or adequate cash flows in the near term, management will continue to pursue additional equity financing through private placements of the Company's common stock.</t>
  </si>
  <si>
    <t>BASIS OF PRESENTATION AND SUMMARY OF SIGNIFICANT ACCOUNTING POLICIES</t>
  </si>
  <si>
    <t>NOTE 2 - BASIS OF PRESENTATION AND SUMMARY OF SIGNIFICANT ACCOUNTING POLICIES</t>
  </si>
  <si>
    <t>Basis of Presentation 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December 31, 2019 as disclosed in our Form 10-K filed with the Securities and Exchange Commission on March 31, 2020. The results of the three months ended March 31, 2020 (unaudited) are not necessarily indicative of the results to be expected for the pending full year ending December 31, 2020. Principles of Consolidation The consolidated financial statements include the accounts of Singlepoint, DIGS, SDS and ShieldSaver as of March 31, 2020 and December 31, 2019, and for the three months ended March 31, 2020 and 2019 (with the accounts of Jiffy Auto Glass (“JAG”), a former subsidiary, included in the three months ended March 31, 2019). All significant intercompany transactions have been eliminated in consolidation. Revenues 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Revenue Sharing In addition to selling the Company’s products to customers, the Company recognizes revenues by sharing commissions with Independent Sales Organizations as an agent on a net basis. These revenues do not comprise a material amount of the Company’s net sales.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March 31, 2020.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Three Months Ended Three Months Ended March 31, March 31, 2020 2019 Series A Preferred Stock 1,355,000,000 1,230,000,000 Convertible notes 1,396,084,483 229,585,686 Warrants 10,000,000 10,000,000 Potentially dilutive securities 2,761,084,483 1,469,585,686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Level 1 Level 2 Level 3 Total Fair value of convertible notes derivative liability – March 31, 2020 $ – $ – $ 4,098,210 $ 4,098,210 Level 1 Level 2 Level 3 Total Fair value of convertible notes derivative liability – December 31, 2019 $ – $ – $ 2,813,150 $ 2,813,150 The following table provides a summary of changes in fair value of the Company’s Level 3 financial liabilities as of December 31, 2019 and March 31, 2020: Derivative Liability Balance, December 31, 2019 2,813,150 Additions recognized as debt discount 734,801 Derivative liability settlements (158,673 ) Mark-to-market at March 31, 2020 708,932 Balance, March 31, 2020 $ 4,098,210 Net loss for the year included in earnings relating to the liabilities held at March 31, 2020 $ 708,932 Recently Issued Accounting Pronouncements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are dependent upon their classification as either an operating or a financing lease. Costs of an operating lease will continue to be recognized as a single operating expense on a straight-line basis over the lease term. Costs for a financing lease are disaggregated and recognized as both an operating expense (for the amortization of the right-of-use asset) and interest expense (for interest on the lease liability). This standard was effective for our interim and annual periods beginning January 1, 2019 and was applied on a modified retrospective basis to leases existing at, or entered into after, the beginning of the earliest comparative period presented in the financial statements. We adopted this standard on January 1, 2019. The adoption of this standard resulted in a charge of approximately $14,000 to general and administrative expense for the year ended December 31, 2019. There were various other accounting standards and interpretations issued recently, none of which are expected to have a material impact on the Company’s financial position, operations or cash flows. Management has evaluated these new pronouncements through March 31, 2020. Subsequent Events Other than the events described in Note 11, there were no subsequent events that required recognition or disclosure. The Company evaluated subsequent events through the date the financial statements were issued and filed with the Securities and Exchange Commission.</t>
  </si>
  <si>
    <t>Basis of Presentation The accompanying consolidated financial statements of the Company have been prepared in accordance with accounting principles generally accepted in the United States of America (“U.S. GAAP”). Principles of Consolidation The consolidated financial statements include the accounts of Singlepoint, DIGS and JAG as of December 31, 2019 and 2018 and for the years ended December 31, 2019 and 2018 (with JAG dissolved on July 26, 2019), the accounts of ShieldSaver as of December 31, 2019 and 2018 and for the years ended December 31, 2019 and the period from August 31, 2018 (acquisition date) through September 30, 2018, and the accounts of SDS as of December 31, 2019 and the period from May 14, 2019 through December 31, 2019. All significant intercompany transactions have been eliminated in consolidation. Revenues 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Revenue Sharing In addition to selling the Company’s products to customers, the Company recognizes revenues by sharing commissions with Independent Sales Organizations as an agent on a net basis. These revenues do not comprise a material amount of the Company’s net sales.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December 31, 2019.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Year Ended Year Ended December 31, December 31, 2019 2018 Series A Preferred Stock 1,355,000,000 1,273,750,000 Convertible notes 603,436,155 281,787,716 Warrants 10,000,000 10,000,000 Potentially dilutive securities 1,968,436,155 1,565,537,716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Level 1 Level 2 Level 3 Total Fair value of convertible notes derivative liability – December 31, 2018 $ – $ – $ 2,215,376 $ 2,215,376 Level 1 Level 2 Level 3 Total Fair value of convertible notes derivative liability – December 31, 2019 $ – $ – $ 2,813,150 $ 2,813,150 The following table provides a summary of changes in fair value of the Company’s Level 3 financial liabilities as of December 31, 2018 and December 31, 2019: Derivative Liability Balance, December 31, 2018 2,215,376 Additions recognized as debt discount 1,500,000 Derivative liability settlements (1,506,515 ) Mark-to-market at December 31, 2019 604,289 Balance, December 31, 2019 $ 2,813,150 Net loss for the year included in earnings relating to the liabilities held at December 31, 2019 $ 604,289 Recently Issued Accounting Pronouncements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are dependent upon their classification as either an operating or a financing lease. Costs of an operating lease will continue to be recognized as a single operating expense on a straight-line basis over the lease term. Costs for a financing lease are disaggregated and recognized as both an operating expense (for the amortization of the right-of-use asset) and interest expense (for interest on the lease liability). This standard was effective for our interim and annual periods beginning January 1, 2019 and was applied on a modified retrospective basis to leases existing at, or entered into after, the beginning of the earliest comparative period presented in the financial statements. We adopted this standard on January 1, 2019. The adoption of this standard resulted in a charge of approximately $14,000 to general and administrative expense for the year ended December 31, 2019. There were various other accounting standards and interpretations issued recently, none of which are expected to have a material impact on the Company’s financial position, operations or cash flows. Management has evaluated these new pronouncements through December 31, 2019. Reclassification of Prior Year Presentation Certain prior year amounts have been reclassified for consistency with the current year presentation. These reclassifications had no effect on the reported results of operations or cash flows. Subsequent Events Other than the events described in Note 13, there were no subsequent events that required recognition or disclosure. The Company evaluated subsequent events through the date the financial statements were issued and filed with the Securities and Exchange Commission.</t>
  </si>
  <si>
    <t>INVESTMENTS, ACQUISITIONS AND GOODWILL</t>
  </si>
  <si>
    <t>NOTE 3 - INVESTMENTS, ACQUISITIONS AND GOODWILL</t>
  </si>
  <si>
    <t>Investments The Company records its investments using the cost method. If cost exceeds fair value, an impairment loss is recognized unless the impairment is considered temporary. The Company had total investments of $60,000 as of March 31, 2020 and December 31, 2019, respectively. 2019 Asset Acquisition – Direct Solar LLC/ AI Live Transfers LLC On May 14, 2019, the Company, via the formation of SDS, completed the acquisition of certain assets of Direct Solar LLC and AI Live Transfers LLC (the “Acquired Assets”). The Company owns Fifty One Percent (51%) of the membership interests of SDS. In connection with the acquisition of these assets the Company issued an aggregate of 156,058,751 shares of common stock. The Company agreed that it shall reinvest into SDS its portion of distributions of Net Cash Flow (as defined in the Operating Agreement of SDS), if any, up to Two Hundred and Fifty Thousand ($250,000) Dollars per quarter, up to a total of Seven Hundred and Fifty Thousand ($750,000) Dollars. SDS has not made any distributions and no amounts have been reinvested as of March 31, 2020. The total value of common stock issued for the purchase of the Acquired Assets was $1,966,340 on the issuance date and was allocated to goodwill based on the workforce acquired. The total purchase price for the Acquired Assets was allocated as follows: Goodwill $ 1,966,340 Current assets - Current liabilities - Total net assets acquired $ 1,966,340 The purchase price consists of the following: Cash - Common Stock 1,966,340 Total purchase price $ 1,966,340 Total revenue of $1,038,363, net loss of $98,638, and contributed net loss of $50,305 after non-controlling interest related to SDS for the three months ended March 31, 2020 are included in the Company’s accompanying consolidated statement of operations. Goodwill The following table presents details of the Company’s goodwill as of March 31, 2020 and December 31, 2019: SDS Balances at December 31, 2018: $ - Aggregate goodwill acquired 1,966,340 Impairment losses - Balances at December 31, 2019: 1,966,340 Aggregate goodwill acquired - Impairment losses - Balances at March 31, 2020: $ 1,966,340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he Company used the discounted cash flow method for the impairment testing as of March 31, 2020. The Company performed discounted cash flow analysis projected over four years to estimate the fair value of the reporting unit, using management’s best judgement as to revenue growth rates and expense projections. This analysis indicated cash flows (and discounted cash flows) greater than the book value of goodwill. The Company determined there were no indicators of impairment in goodwill during the three months ended March 31, 2020. The goodwill as of March 31, 2020 is provisional pending the finalization of the fair valuation of acquired assets. Proforma Information (unaudited) SDS The following unaudited pro forma information presents the consolidated results of the Company’s operations and the results of the acquisition of the Acquired Assets as if the May 14, 2019 acquisition had been consummated on January 1, 2019. Such unaudited pro forma information is based on historical unaudited financial information with respect to the Acquired Assets acquisition and does not include operational or other charges which might have been affected by the Company. The unaudited pro forma information for the three months ended March 31, 2019 presented below is for illustrative purposes only and is not necessarily indicative of the results which would have been achieved or results which may be achieved in the future: Three Months Ended March 31, 2019 Net revenue $ 682,717 Net loss $ (1,274,224 )</t>
  </si>
  <si>
    <t xml:space="preserve">Investments The Company records its investments using the cost method. If cost exceeds fair value, an impairment loss is recognized unless the impairment is considered temporary. The Company had total investments of $60,000 as of December 31, 2019 and 2018, respectively. Intangible Asset On August 31, 2017, the Company issued 5,000,000 shares of the Company’s common stock with a fair value of approximately $346,000 in exchange for 1,000,000 WEED tokens, a digital crypto currency, which is reflected as an intangible asset on the accompanying balance sheet at $0 and $0 as of December 31, 2019 and 2018, respectively. The Company periodically reviews the carrying value of intangible assets not subject to amortization to determine whether impairment may exist. Intangible assets are assessed annually, or when certain triggering events occur, for impairment using fair value measurement techniques. These events could include a significant change in the market for digital crypto currency, or other factors. Specifically, a comparison of our crypto currency to published market rates is used to identify potential impairment. The Company performed this evaluation of our intangible asset as of December 31, 2018 and determined impairment in full of $346,000 was necessary, primarily as a result of recent uncertainties in the crypto currency markets. 2019 Asset Acquisition – Direct Solar LLC/ AI Live Transfers LLC On May 14, 2019, the Company, via the formation of SDS, completed the acquisition of certain assets of Direct Solar LLC and AI Live Transfers LLC (the “Acquired Assets”). The Company owns Fifty One Percent (51%) of the membership interests of SDS. In connection with the acquisition of these assets the Company issued an aggregate of 156,058,751 shares of common stock. The Company agreed that it shall reinvest into SDS its portion of distributions of Net Cash Flow (as defined in the Operating Agreement of SDS), if any, up to Two Hundred and Fifty Thousand ($250,000) Dollars per quarter, up to a total of Seven Hundred and Fifty Thousand ($750,000) Dollars. The total value of common stock issued for the purchase of the Acquired Assets was $1,966,340 on the issuance date and was allocated to goodwill based on the workforce acquired. The total purchase price for the Acquired Assets was allocated as follows: Goodwill $ 1,966,340 Current assets - Current liabilities - Total net assets acquired $ 1,966,340 The purchase price consists of the following: Cash - Common Stock 1,966,340 Total purchase price $ 1,966,340 Total revenue of $2,031,743, net loss of $239,534, and contributed net loss of $122,162 after non-controlling interest related to SDS from the acquisition date of May 14, 2019 through December 31, 2019 is included in the Company’s accompanying consolidated statement of operations. ShieldSaver, LLC On August 31, 2018, the Company acquired a 51% equity stake in ShieldSaver, LLC for $170,000 cash and 6,979,167 shares of the Company’s common stock valued at $216,354. As of December 31, 2018, the total purchase price for ShieldSaver, LLC was allocated as follows: Goodwill $ 400,724 Current assets 19,934 Current liabilities (34,304 ) Total net assets acquired $ 386,354 The purchase price consists of the following: Cash 170,000 Common Stock 216,354 Total purchase price $ 386,354 The 2018 acquisition of ShieldSaver LLC contributed approximately $11,000 of revenue and $3,000 of net loss for the year ended December 31, 2018. Goodwill The following table presents details of the Company’s goodwill as of December 31, 2019 and December 31, 2018: ShieldSaver JAG SDS Total Balances at December 31, 2017: $ - $ 362,261 $ - $ 362,261 Aggregate goodwill acquired 400,724 - - 400,724 Impairment losses (400,724 ) (362,261 ) - (762,985 ) Balances at December 31, 2018: - - - - Aggregate goodwill acquired - - 1,966,340 1,966,340 Impairment losses - - - - Balances at December 31, 2019: $ - $ - $ 1,966,340 $ 1,966,340 The Company periodically reviews the carrying value of intangible assets not subject to amortization,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a goodwill impairment test is used to identify potential impairment by comparing the fair value of a reporting unit with its carrying amount, including goodwill. The Company uses level 3 inputs and a discounted cash flow methodology.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The Company used the discounted cash flow method for the impairment testing as of December 31, 2018. The Company performed discounted cash flow analysis projected over five years to estimate the fair value of the reporting unit, using management’s best judgement as to revenue growth rates and expense projections. This analysis indicated cash flows (and discounted cash flows) less than the book value of goodwill. This analysis factored the recent reduction in revenue and projected revenue compared to the Company’s initial projections. The Company determined these were indicators of impairment in goodwill during the year ended December 31, 2018 and impaired the goodwill by $762,985. The Company determined these were indicators of impairment to the value of goodwill related to ShieldSaver and JAG and recorded an impairment of goodwill in full of $762,985 at December 31, 2018. The goodwill as of December 31, 2019 is provisional pending the finalization of the fair valuation of acquired assets. Proforma Information (unaudited) SDS The following unaudited pro forma information presents the consolidated results of the Company’s operations and the results of the acquisition of the Acquired Assets as if the May 14, 2019 acquisition had been consummated on January 1, 2019. Such unaudited pro forma information is based on historical unaudited financial information with respect to the Acquired Assets acquisition and does not include operational or other charges which might have been affected by the Company. The unaudited pro forma information for the years ended December 31, 2019 presented below is for illustrative purposes only and is not necessarily indicative of the results which would have been achieved or results which may be achieved in the future: Year Ended December 31, 2019 Net revenue $ 4,098,382 Net loss $ (8,125,411 ) ShieldSaver The following unaudited pro forma information presents the consolidated results of the Company’s operations and the results of the 2018 acquisition as if the 2018 acquisition of ShieldSaver had been consummated on January 1, 2018. Such unaudited pro forma information is based on historical unaudited financial information with respect to the 2018 acquisition and does not include operational or other charges which might have been affected by the Company. The unaudited pro forma information for the year ended December 31, 2018 presented below is for illustrative purposes only and is not necessarily indicative of the results which would have been achieved or results which may be achieved in the future: Year Ended December 31, 2018 Net revenue $ 1,156,072 Net loss $ (8,125,956 ) </t>
  </si>
  <si>
    <t>CONVERTIBLE NOTES PAYABLE</t>
  </si>
  <si>
    <t>NOTE 4 - CONVERTIBLE NOTES PAYABLE</t>
  </si>
  <si>
    <t xml:space="preserve"> Convertible notes payable consisted of the following: March 31, 2020 December 31, 2019 Convertible note payable with an accredited investor dated October 31, 2017, with interest at 0%, due October 31, 2017, convertible at $0.007 per share. This note is currently in default. $ 10,500 $ 10,500 Convertible note payable to investor (the “CVP Note”) dated October 10, 2017, with interest at 10%, an Original Issue Discount (“OID”) of $70,000, due October 6, 2019, convertible into shares of the Company’s common stock at a discount of 60% of the average of the three lowest closing bid prices of the Company’s common stock during the 20 trading days prior to conversion. The CVP Note provides for additional tranches of a maximum of $3,970,000, which includes OID of 10%. The note includes a warrant to purchase 5,000,000 shares of the Company’s common stock at a price of $0.10 per share. The CVP Note is secured by substantially all assets of the Company. The investor converted a total of $444,500 of principal and accrued interest of this note into 105,875,646 shares of the Company’s common stock and was repaid $40,000 by the Company during the year ended December 31, 2019. Additionally, the investor converted a total of $78,420 of principal and accrued interest of this note into 32,034,513 shares of the Company’s common stock and was repaid $25,000 by the Company during the three months ended March 31, 2020, resulting in repayment in full by March 2020. - 100,235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125,000 of principal and accrued interest of this note into 29,543,067 shares of the Company’s common stock and was repaid $50,000 by the Company during the year ended December 31, 2019. This note is currently in default. 619,490 619,490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taken on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liad Note is secured by substantially all assets of the Company. 2,495,000 2,495,000 Convertible note payable to investor (the “GSC Note”) dated March 11, 2020 totaling $320,500, plus OID of $30,000 and legal fees of $9,500. The GSC Note bears interest at 10% and matures on March 6, 2021. Total available under note is $1,440,000, including $120,000 OID (and $9,500 in legal fees taken on first $320,500 tranche). The GSC Note is convertible into shares of the Company’s common stock at any time at a discount of 25% of the lowest closing bid price of the Company’s common stock during the 10 trading days prior to conversion. 360,000 - Total convertible notes payable 3,484,990 3,225,225 Less debt discounts (1,480,337 ) (1,154,327 ) Convertible notes payable, net 2,004,653 2,070,898 Less current portion of convertible notes, net (2,004,653 ) (2,070,898 ) Long-term convertible notes payable, net $ - $ - Aggregate maturities of long-term debt as of March 31, 2020 are due in future years as follows: 2020 $ 2,004,653 $ 2,004,653 Total amortization of debt discounts was $448,290 and $73,394 for the three months ended March 31, 2020 and 2019, respectively. Accrued interest on the above notes payable totaled $320,752 and $227,352 as of March 31, 2020 and December 31, 2019, respectively. Interest expense for the above notes payable for the three months ended March 31, 2020 and 2019 was $96,585 and $74,194, respectively.</t>
  </si>
  <si>
    <t xml:space="preserve"> Convertible notes payable consisted of the following: December 31, 2019 December 31, 2018 Convertible note payable with an accredited investor dated October 31, 2017, with interest at 0%, due October 31, 2017, convertible at $0.007 per share. This note is currently in default. 10,500 10,500 Convertible note payable to investor (the “CVP Note”) dated October 10, 2017, with interest at 10%, an Original Issue Discount (“OID”) of $70,000, due October 6, 2019, convertible into shares of the Company’s common stock at a discount of 60% of the average of the three lowest closing bid prices of the Company’s common stock during the 20 trading days prior to conversion. The CVP Note provides for additional tranches of a maximum of $3,970,000, which includes OID of 10%. The note includes a warrant to purchase 5,000,000 shares of the Company’s common stock at a price of $0.10 per share. The CVP Note is secured by substantially all assets of the Company. The investor converted a total of $444,500 of principal and accrued interest of this note into 105,875,646 shares of the Company’s common stock during the years ended December 31, 2019. Additionally, the Company repaid $40,000 of this note during the years ended December 31, 2019. This note was repaid in full on March 17, 2020. 100,235 547,749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125,000 of principal and accrued interest of this note into 29,543,067 shares of the Company’s common stock during the years ended December 31, 2019. Additionally, the Company repaid $50,000 of this note during the years ended December 31, 2019. This note is currently in default. 619,490 670,000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taken on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s ended December 31, 2019. The Iliad Note is secured by substantially all assets of the Company. 2,495,000 570,000 Total convertible notes payable 3,225,225 1,798,249 Less debt discounts (1,154,327 ) (1,141,396 ) Convertible notes payable, net 2,070,898 656,853 Less current portion of convertible notes, net (2,070,898 ) (156,853 ) Long-term convertible notes payable, net $ - $ 500,000 Aggregate maturities of long-term debt as of December 31, 2019 are due in future years as follows: 2020 $ 2,070,898 $ 2,070,898 Total amortization of debt discounts was $1,662,068 and $650,672 for the years ended December 31, 2019 and 2018, respectively. Accrued interest on the above notes payable totaled $227,352 and $96,100 as of December 31, 2019 and 2018, respectively. Interest expense for the above notes payable for the years ended December 31, 2019 and 2018 was $300,168 and $140,830, respectively.</t>
  </si>
  <si>
    <t>OBLIGATIONS UNDER CAPITAL LEASE</t>
  </si>
  <si>
    <t>Note 5 - OBLIGATIONS UNDER CAPITAL LEASE</t>
  </si>
  <si>
    <t xml:space="preserve">The Company leases approximately 1,400 square feet of office space at 2999 North 44th Street, Phoenix, Arizona 85018 at a monthly rent of $3,270 through January 31, 2023 at a monthly base rent of $3,618, increasing to $3,688 and $3,758 per month during the second and third year of the lease, respectively. On July 2, 2019, the Company executed a lease agreement for an industrial building space in California for 24 months at base rent of $2,400 per month through June 30, 2021. The above leases are classified as capital leases under ASC 842 which the Company adopted in 2019. The following is a summary of property held under these capital leases at March 31, 2020 and December 31, 2019: March 31, December 31, 2020 2019 Office and warehouse facilities $ 224,037 $ 224,037 Accumulated amortization (101,547 ) (87,106 ) Total $ 122,490 $ 136,931 Future maturities of obligations under capital leases are as follows: Twelve months ending March 31, 2021 $ 72,359 2022 51,594 2023 37,575 Total minimum lease payments 161,528 Amounts representing interest (17,787 ) $ 143,741 </t>
  </si>
  <si>
    <t xml:space="preserve">The Company leases approximately 1,400 square feet of office space at 2999 North 44th Street, Phoenix, Arizona 85018 at a monthly rent of $3,270 through January 31, 2023 at a monthly base rent of $3,618, increasing to $3,688 and $3,758 per month during the second and third year of the lease, respectively. On July 2, 2019, the Company executed a lease agreement for an industrial building space in California for 24 months at base rent of $2,400 per month through June 30, 2021. The above leases are classified as capital leases under ASC 842 which the Company adopted in 2019. The following is a summary of property held under these capital leases at December 31, 2019 and 2018: December 31, December 31, 2019 2018 Office and warehouse facilities $ 224,037 $ - Accumulated amortization (87,106 ) - Total $ 136,931 $ - Future maturities of obligations under capital leases are as follows: Years Ending December 31, 2020 $ 71,872 2021 58,585 2022 45,020 2023 3,758 Total minimum lease payments 179,235 Amounts representing interest (21,616 ) $ 157,619 </t>
  </si>
  <si>
    <t>DERIVATIVE LIABILITY</t>
  </si>
  <si>
    <t>NOTE 6 - DERIVATIVE LIABILITY</t>
  </si>
  <si>
    <t>Derivative Liability- Debt The fair value of the described embedded derivative on all convertible debt was valued at $4,098,210 and $2,813,150 at March 31, 2020 and December 31, 2019, respectively, which was determined using the Black Scholes Pricing Model with the following assumptions: Dividend yields 0 % Term 0 – 2.0 year Volatility 79.7%–94.4.0 % Risk free rate: 0.17–1.59 % For the years ended March 31, 2020 and December 31, 2019, the Company adjusted the recorded fair value of the derivative liability on debt to market resulting in non-cash, non-operating loss of $708,932 and $616,983 for the three months ended March 31, 2020 and 2019, respectively. Note 2 contains a summary of changes in fair value of the Company’s Level 3 financial liabilities as of March 31, 2020.</t>
  </si>
  <si>
    <t>Derivative Liability- Debt The fair value of the described embedded derivative on all convertible debt was valued at $2,813,150 and $2,215,376 at December 31, 2019 and 2018, respectively, which was determined using the Black Scholes Pricing Model with the following assumptions: Dividend yield: 0 % Term 0 – 2.0 year Volatility 107.0%–133.0% Risk free rate: 1.54–2.60% For the years ended December 31, 2019 and 2018, the Company adjusted the recorded fair value of the derivative liability on debt to market resulting in non-cash, non-operating loss of $604,289 and $1,187,048 for the years ended December 31, 2019 and 2018, respectively. Note 2 contains a summary of changes in fair value of the Company’s Level 3 financial liabilities as of December 31, 2019.</t>
  </si>
  <si>
    <t>STOCKHOLDERS DEFICIT</t>
  </si>
  <si>
    <t>NOTE 7 - STOCKHOLDERS DEFICIT</t>
  </si>
  <si>
    <t>On January 30, 2020, the Company amended its Articles of Incorporation and authorized 5,000,000,000 shares of common stock (previously 2,000,000,000 shares) and 100,000,000 shares of preferred stock (previously 60,000,000 shares), of which 60,000,000 shares are designated as Class A Convertible Preferred Stock and 40,000,000 shares of preferred stock remain undesignated. The Company has retroactively reflected this amendment as of December 31, 2019. Class A Convertible Preferred Shares As of March 31, 2020 and December 31, 2019, the Company had authorized 100,000,000 shares, respectively, of preferred stock, $0.0001 per value per share, of which 60,000,000 shares are designated as Series A Convertible Preferred Stock (“Class A Stock”) with $0.0001 par value per share, of which 54,200,000 shares were issued and outstanding as of March 31, 2020 and December 31, 2019, respectively. As of March 31, 2020 and December 31, 2019, a total of 40,000,000 shares of preferred stock remain undesignated and unissued. Each share of Class A Stock is convertible at any time into 25 shares of common stock, totaling 1,355,000,000 shares of common stock assuming full conversion of all outstanding shares. No dividends are payable unless declared by the Board of Directors. Each share of Class A Stock votes with the shares of Common Stock and is entitled to 50 votes per share and ranks senior to all other classes of stock in liquidation in the amount of $1 per share. Common Shares As of March 31, 2020, the Company’s authorized common stock was 5,000,000,000 shares, at $0.0001 par value per share, with 1,745,314,333 and 1,698,279,820 shares issued and outstanding as of March 31, 2020 and December 31, 2019, respectively. Shares issued during the three months ended March 31, 2020 During the three months ended March 31, 2020, the Company issued an aggregate of 32,034,513 shares of common stock to an investor for the conversion of a total of $78,421 of convertible debt and accrued interest. On January 13, 2020, the Company issued 10,000,000 shares of common stock to a consultant for services with a fair value of $88,000, or $0.0088 per share. On March 12, 2020, the Company issued 5,000,000 shares of common stock to a consultant for services with a fair value of $30,000, or $0.0060 per share.</t>
  </si>
  <si>
    <t>Class A Convertible Preferred Shares As of December 31, 2019 and 2018, the Company had authorized 100,000,000 and 60,000,000 shares, respectively, of preferred stock, $0.0001 per value per share, of which 60,000,000 shares are designated as Series A Convertible Preferred Stock ( Class A Stock ) with $0.0001 par value per share, of which 54,200,000 and 50,950,000 shares were issued and outstanding as of December 31, 2019 and 2018, respectively. As of December 31, 2019, a total of 40,000,000 shares of preferred stock remain undesignated and unissued. Each share of Class A Stock is convertible at any time into 25 shares of common stock, totaling 1,355,000,000 shares of common stock assuming full conversion of all outstanding shares. No dividends are payable unless declared by the Board of Directors. Each share of Class A Stock votes with the shares of Common Stock and is entitled to 50 votes per share and ranks senior to all other classes of stock in liquidation in the amount of $1 per share. Shares issued during the years ended December 31, 2019 On January 3, 2019, the Company issued 10,500,000, shares of common stock to a former director for the conversion of 1,750,000 shares of Class A Stock. On May 23, 2019, the Company issued 100,000,000 shares of common stock to the Company s CEO for the conversion of 4,000,000 shares of Class A Stock. On May 31, 2019, the Company issued a total of 10,000,000 shares of Class A Stock to directors for compensation resulting in compensation expense of $3,100,000. On July 22, 2019 and August 2, 2019, the Company issued an aggregate of 25,000,000 shares of common stock to a director of the Company for the conversion of an aggregate of 1,000,000 shares of Class A Stock. Shares issued during the years ended December 31, 2018 On January 8, 2018, the Company s CEO converted 3,000,000 shares of the Company s Class A Stock into 75,000,000 shares of the Company s common stock. On January 31, 2018, the Company s president converted 800,000 shares of the Company s Class A Stock into 20,000,000 shares of the Company s common stock. On September 12, 2018, the Company issued 1,000,000 shares of the Company s Class A Stock with a value of $710,000 to a director for services. On December 31, 2018, the Company issued 6,000,000 shares of the Company s Class A Stock with a value of $1,784,400 to directors for services. Common Shares As of December 31, 2019, the Company s authorized common stock was 5,000,000,000 and 2,000,000,000 shares, respectively, at $0.0001 par value per share, with 1,698,279,820 and 1,236,319,023 shares issued and outstanding as of December 31, 2019 and 2018, respectively. Shares issued during the year ended December 31, 2019 During the years ended December 31, 2019, the Company issued an aggregate of 135,418,713 shares of common stock to two investors for the conversion of a total of $469,500 of convertible debt and accrued interest. On March 1, 2019, the Company issued an aggregate of 8,000,000 shares of common stock to a consultant for consulting services at a price of $0.10 per share. The fair value of these shares of $800,000 was included in accrued expenses as of December 31, 2018 and in consulting fees for the year ended December 31, 2018. On May 16, 2019, the Company issued an aggregate of 156,058,751 shares related the acquisition of the Acquired Assets at a price of $0.0126 per share (See Note 3). In August and September 2019, the Company issued an aggregate of 23,483,333 shares of common stock to consultants for services at prices ranging from $0.0130 to $0.0184 per share with an aggregate value of $324,050. In October 2019, the Company issued 3,500,000 shares of common stock to consultants for services at a price of $0.0143 per share with an aggregate value of $50,000. Shares issued during the Year ended December 31, 2018 On February 15, 2018, a convertible note holder converted $110,000 of convertible debt (the SB Notes ) into 55,000,000 shares of the Company s common stock at a price of $0.002 per share. On February 22, 2018, the Company issued 25,000,000 shares of the Company s common stock to Corey Lambrecht, a related party noteholder, for conversion of $50,000 of notes purchased from Stockbridge Enterprises, L.P. (the SB Notes ), at a price of $0.002 per share. On March 7, 2018, the Company issued 600,000 shares of the Company s common stock to a consultant for services. On March 12, 2018, the Company issued 25,000,000 shares of the Company s common stock to a noteholder for conversion of $50,000 of the SB Notes, at a price of $0.002 per share. On April 3, 2018, the Company issued 1,428,571 shares of the Company s common stock to a noteholder for conversion of a convertible note payable at a price of $0.007 per share. On July 2, 2018, the Company issued 23,372,000 shares of the Company s common stock to a noteholder to for $46,744 of accrued interest. On August 31, 2018, the Company issued 6,979,167 shares of the Company s common stock with a value of $216,354 for an equity interest in ShieldSaver. In October 2018, the Company issued 9,664,637 shares of common stock to a noteholder for the conversion of $100,000 of debt. In November 2018, the Company issued 10,316,723 shares of common stock to a noteholder for the conversion of $100,000 of debt. In December 2018, the Company issued 23,372,000 shares of common stock to a noteholder for the conversion of $46,744 of accrued interest. In December 2018, the Company issued 25,000,000 shares of common stock to a noteholder for the conversion of $250,000 of debt.</t>
  </si>
  <si>
    <t>RELATED PARTY TRANSACTIONS</t>
  </si>
  <si>
    <t>NOTE 8 - RELATED PARTY TRANSACTIONS</t>
  </si>
  <si>
    <t>Accrued Officer Compensation As of March 31, 2020 and December 31, 2019, a total of $668,611 and $588,611, respectively, was accrued for unpaid officer wages due the Company’s CEO and President under their respective employment agreements. Other The Company’s CEO has advanced the Company funds since 2017, with a balance due of $960,700 and $735,000, respectively, plus accrued interest of $121,622 and $96,273 as of March 31, 2020 and December 31, 2019, respectively. These balances accrue interest at 12% beginning on October 1, 2018, are unsecured and due on demand. Total interest expense on the advances totaled $25,349 and $8,568 for the three months ended March 31, 2020 and 2019, respectively. As of March 31, 2020 and December 31, 2019, a total of $16,619, respectively, was due our CEO and our President and is included in accounts payable. As of March 31, 2020 and December 31, 2019, a total of $16,322 and $15,222, respectively, was due to the founder of DIGS for advances to DIGS. As of March 31, 2020 and December 31, 2019, a total of $0 and $2,892, respectively, was due the founder of DIGS and is included in accounts payable. In March 2020, the board of directors authorized the conversion of amounts payable to the Company’s officers to the Company’s common stock. The amounts are convertible at the option of the officer at a conversion price of $0.01 per share. As of the date of this report, no officer has converted any monies owed into shares of the Company’s common stock.</t>
  </si>
  <si>
    <t>Accrued Officer Compensation As of December 31, 2019 and 2018, a total of $588,611 and $349,000, respectively, was accrued for unpaid officer wages due the Company s CEO and President under their respective employment agreements. Other As of December 31, 2019 and 2018, a total of $16,619 and $22,574 was due our CEO and our President and is included in accounts payable. As of December 31, 2019 and 2018, a total of $2,892 was due the founder of DIGS and is included in accounts payable. The Company s CEO advanced the Company funds during 2019 and 2018, with a balance due of $735,000 and $585,000 respectively, plus accrued interest of $96,273 and $18,030 as of December 31, 2019 and 2018, respectively. These balances accrue interest at 12% beginning on October 1, 2018, are unsecured and due on demand. Total interest expense on the advances totaled $78,243 and $18,030 for the years ended December 31, 2019 and 2018, respectively. As of December 31, 2019 and 2018, a total of $15,222 and $10,738, respectively, was due to the founder of DIGS for advances to DIGS. As of December 31, 2019 and 2018, a total of $32,020 was due to an entity owned by the founder of ShieldSaver for advances to ShieldSaver prior to the Company s acquisition of ShieldSaver on August 31, 2018. The founder of ShieldSaver is also the founder of JAG and is a related party. DIGS previously sub-leased space on a month-to-month basis from an entity controlled by the founder of DIGS. Total payments related to this sub-lease for the years ended December 31, 2019 and 2018 were $0 and $11,375, respectively. In March 2020, the board of directors authorized the conversion of amounts payable to the Company s officers to the Company s common stock. The amounts are convertible at the option of the officer at a conversion price of $0.01 per share. See Note 7 for related party share issuances to directors and other related parties of the Company.</t>
  </si>
  <si>
    <t>COMMITMENTS AND CONTINGENCIES</t>
  </si>
  <si>
    <t>NOTE 9 - COMMITMENTS AND CONTINGENCIES</t>
  </si>
  <si>
    <t>Employment Agreements In May 2018 the Company entered into an employment agreement with Mr. Lambrecht. The agreement provided that Mr. Lambrecht would serve as CEO and CFO of the Company for a term of three years at an annual salary of Two Hundred Twenty Thousand Dollars ($220,000), and an incentive bonus as determined by the board of directors. The agreement shall automatically be renewed for additional three-year periods unless either party has provided written termination of this Agreement at least 90 days prior to the expiration of such term. In May 2018 the Company entered into an employment agreement with Mr. Ralston. The agreement provided that Mr. Ralston would serve as President of the Company for a term of three years at an annual salary of One Hundred Thousand Dollars ($100,000), and an incentive bonus as determined by the board of directors. The agreement shall automatically be renewed for additional three-year periods unless either party has provided written termination of this Agreement at least 90 days prior to the expiration of such term. In January 2020, the Company entered into an employment agreement with Corey Lambrecht, to serve as the Chief Financial Officer of the Company effective January 1, 2020. The following is a summary of the material terms of the employment agreement (all capitalized terms not otherwise defined herein are defined in the employment agreement): term is for a period of one year; salary is Eighty Thousand Dollars ($80,000.00) per year; if employment is terminated as a result of his death or Disability, the Company shall pay the Base Salary and any accrued but unpaid Bonus and expense reimbursement amounts through the date of his Death or Disability and a lump sum payment equal to $40,000 (at the time his Death or Disability occurs) within 30 days of his Death or Disability; If employment is terminated by the Board for Cause, then the Company shall pay the Base Salary and Bonus earned through the date of his termination; If employment is terminated upon the occurrence of a Change of Control or within six (6) months thereafter, the Company (or its successor, as applicable) shall (i) continue to pay to the Base Salary for a period of six (6) months following such termination, (ii) pay any accrued and any earned but unpaid Bonus, (iii) pay the Bonus he would have earned had he remained with the Company for six (6) months from the date which such termination occurs, and (iv) pay expense reimbursement amounts through the date of termination. Equity Incentive Plan On January 30, 2020, the Company adopted the 2019 Equity Incentive Plan (the “Plan”) to provide additional means through the grant of awards to attract, motivate, retain and reward selected employees and other eligible persons. As of the date of this report the Company has not issued any awards under the Plan.</t>
  </si>
  <si>
    <t>Employment Agreements In May 2018 the Company entered into an employment agreement with Mr. Lambrecht. The agreement provided that Mr. Lambrecht would serve as CEO and CFO of the Company for a term of three years at an annual salary of Two Hundred Twenty Thousand Dollars ($220,000), and an incentive bonus as determined by the board of directors. The agreement shall automatically be renewed for additional three-year periods unless either party has provided written termination of this Agreement at least 90 days prior to the expiration of such term. In May 2018 the Company entered into an employment agreement with Mr. Ralston. The agreement provided that Mr. Ralston would serve as President of the Company for a term of three years at an annual salary of One Hundred Thousand Dollars ($100,000), and an incentive bonus as determined by the board of directors. The agreement shall automatically be renewed for additional three-year periods unless either party has provided written termination of this Agreement at least 90 days prior to the expiration of such term.</t>
  </si>
  <si>
    <t>REVENUE CLASSES AND CONCENTRATIONS</t>
  </si>
  <si>
    <t>NOTE 10 - REVENUE CLASSES AND CONCENTRATIONS</t>
  </si>
  <si>
    <t>Selected financial information for the Company’s operating revenue for disaggregated revenue purposes are as follows: Three Months Ended March 31, Three Months Ended March 31, 2020 2019 Retail $ 11,315 $ 41,971 Distribution 13,903 - Services 1,050,004 220,919 Total $ 1,075,222 $ 262,890 Three customers represented approximately 61%, 19% and 12%, respectively, of the Company’s accounts receivable balance as of March 31, 2020. Two customers represented approximately 70% and 17%, respectively, of the Company’s accounts receivable balance as of December 31, 2019. No customer comprised more than 10% of the Company’s revenue for three months ended March 31, 2020 or 2019.</t>
  </si>
  <si>
    <t>Selected financial information for the Company’s operating revenue for disaggregated revenue purposes are as follows: Years Ended December 31, Years Ended December 31, 2019 2018 Retail $ 158,903 $ 191,135 Distribution 521,013 - Services 2,663,917 963,536 Total $ 3,343,833 $ 1,154,671 One customer comprised approximately 13% of the Company’s revenue for year ended December 31, 2019. Two customers represented approximately 70% and 17%, respectively, of the Company’s accounts receivable balance as of December 31, 2019. There were no significant concentrations as of and for the year ended December 31, 2018.</t>
  </si>
  <si>
    <t>DISPOSAL OF SUBSIDIARY</t>
  </si>
  <si>
    <t>Note 11 - DISPOSAL OF SUBSIDIARY</t>
  </si>
  <si>
    <t>On July 26, 2019 a Statement of Dissolution was filed with the Colorado Secretary of State dissolving JAG as a result of the Company s strategic shift away from the glass installation services market. The dissolution resulted in a gain on disposal of subsidiary $55,694 and the elimination of JAG s 49% non-controlling interest of $109,153 during the year ended December 31, 2019.</t>
  </si>
  <si>
    <t>INCOME TAXES</t>
  </si>
  <si>
    <t>NOTE 12 - INCOME TAXES</t>
  </si>
  <si>
    <t>The components of income tax expense for the years ended December 31, 2019 and 2018 consist of the following: 2019 2018 Federal tax statutory rate 21.0 % 21.0 % Permanent differences (11.6% ) (13.2% ) Valuation allowance (9.4% ) (7.8% ) Effective rate 0 % 0 % Significant components of the Company’s estimated deferred tax assets and liabilities as of December 31, 2019 and 2018 are as follows: 2019 2018 Deferred tax assets: Net operating loss carryforwards $ 1,238,000 $ 1,003,000 Temporary differences 1,334,000 1,113,000 Total deferred tax asset 2,572,000 2,116,000 Valuation allowance (2,572,000 ) (2,116,000 ) The Company has net operating losses (“NOLs”) as of December 31, 2019 of approximately $6,000,000 for federal tax purposes, which will expire in varying amounts through 2039.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years ended December 31, 2019 or 2018 due to the net losses and full valuation allowances against net deferred tax assets. The Tax Cuts and Jobs Act (the Act) was enacted on December 22, 2017. The Act reduces the US federal corporate tax rate from 35% to 21% and will require the Company to re-measure certain deferred tax assets and liabilities based on the rates at which they are anticipated to reverse in the future, which is generally 21%. The Company adopted the new rate as it relates to the calculations of deferred tax amounts as of December 31, 2017.</t>
  </si>
  <si>
    <t>SUBSEQUENT EVENTS</t>
  </si>
  <si>
    <t>NOTE 11 - SUBSEQUENT EVENTS</t>
  </si>
  <si>
    <t>In April 2020, the Company issued 17,755,682 shares of common stock to an investor for the conversion of $50,000 of convertible debt. In April 2020, the President converted 1,600,000 shares of Class A stock for 40,000,0000 shares of the Company’s common stock.</t>
  </si>
  <si>
    <t>On January 13, 2020, the Company issued 10,000,000 shares of common stock to a consultant for services with a fair value of $0.0088 per share. In January 2020, the Company entered into an employment agreement with Corey Lambrecht, to serve as the Chief Financial Officer of the Company effective January 1, 2017. The following is a summary of the material terms of the employment agreement (all capitalized terms not otherwise defined herein are defined in the employment agreement): term is for a period of one year; salary is Eighty Thousand Dollars ($80,000.00) per year; if employment is terminated as a result of his death or Disability, the Company shall pay the Base Salary and any accrued but unpaid Bonus and expense reimbursement amounts through the date of his Death or Disability and a lump sum payment equal to $40,000 (at the time his Death or Disability occurs) within 30 days of his Death or Disability; If employment is terminated by the Board for Cause, then the Company shall pay the Base Salary and Bonus earned through the date of his termination; If employment is terminated by the upon the occurrence of a Change of Control or within six (6) months thereafter, the Company (or its successor, as applicable) shall (i) continue to pay to the Base Salary for a period of six (6) months following such termination, (ii) pay any accrued and any earned but unpaid Bonus, (iii) pay the Bonus he would have earned had he remained with the Company for six (6) months from the date which such termination occurs, and (iv) pay expense reimbursement amounts through the date of termination. On January 28, 2020, the Company issued 17,774,618 shares of common stock to an investor for the conversion of $50,000 of convertible debt and accrued interest. On January 30, 2020, the Company adopted the 2019 Equity Incentive Plan (the “Plan”) to provide additional means through the grant of awards to attract, motivate, retain and reward selected employees and other eligible persons. On January 30, 2020, the Company amended its Articles of Incorporation and authorized 5,000,000,000 shares of common stock (previously 2,000,000,000 shares) and 100,000,000 shares of preferred stock (previously 60,000,000 shares), of which 60,000,000 shares are designated as Class A Convertible Preferred Stock and 40,00,000 shares of preferred stock remain undesignated. The Company has retroactively reflected this amendment as of December 31, 2019. In January and February 2020, the Company’s CEO advanced an aggregate of $100,000 to the Company (see Note 8). Securities Purchase Agreement and 10% Convertible Redeemable Note On March 11, 2020, the Company entered a Securities Purchase Agreement (the “Securities Purchase Agreement”) with GS Capital Partners, LLC (the “Investor”), whereby the investor agreed to purchase an aggregate of $1,440,000 principal amount of 10% Convertible Redeemable Note (the “Note”). Below is a description of the material terms of the transaction (all capitalized terms not otherwise defined herein shall have that definition assigned to it as per the related agreement). The date and time of the first issuance and sale of the first $360,000 portion of the Note pursuant to the Securities Purchase Agreement, the Company will sell and the Investor shall purchase, a $360,000 portion of the $1,440,000 purchase amount under this Agreement. The purchase price for the $360,000 portion shall be $330,000 representing the original issue discount of $30,000. The Investor retains the right to purchase the unfunded balance of the $1,440,000 Note (the “Unfunded Balance”) for a period of nine months, provided that each purchase must be in an amount of no less than $360,000. Any rights to purchase a portion of the Unfunded Balance outstanding after nine months shall be terminated and the Investor shall have no rights to purchase the Unfunded Balance. The Investor is entitled, at its option, to convert all or any amount of the principal face amount of the Note then outstanding into shares of the Company's common stock (the "Common Stock") at a price ("Conversion Price") for each share of Common Stock equal to 75% Interest on any unpaid principal balance of the Note shall be paid at the rate of 10% per annum. Interest shall be paid by the Company in Common Stock ("Interest Shares") or in cash at the option of the Company. The dollar amount converted into Interest Shares shall be all or a portion of the accrued interest calculated on the unpaid principal balance of the Note to the date of such notice. The Notes may be prepaid or assigned with the following penalties/premiums: PREPAY DATE PREPAY AMOUNT ≤ 60 days 110% of principal plus accrued interest 61- 120 days 120% of principal plus accrued interest 120-180 days 130% of principal plus accrued interest Upon (i) a transfer of all or substantially all of the assets of the Company to any person in a single transaction or series of related transactions, (ii) a reclassification, capital reorganization or other change or exchange of outstanding shares of the Common Stock, other than a forward or reverse stock split or stock dividend, or (iii) any consolidation or merger of the Company with or into another person or entity in which the Company is not the surviving entity (other than a merger which is effected solely to change the jurisdiction of incorporation of the Company and results in a reclassification, conversion or exchange of outstanding shares of Common Stock solely into shares of Common Stock) (each of items (i), (ii) and (iii) being referred to as a "Sale Event"), then, in each case, the Company shall, upon request of the Holder, redeem the Note in cash for the highest prepayment amount then in effect, plus accrued but unpaid interest through the date of redemption, or at the election of the Holder, such Holder may convert the unpaid principal amount of the Note (together with the amount of accrued but unpaid interest) into shares of Common Stock immediately prior to such Sale Event at the Conversion Price. Upon an Event of Default, interest shall accrue at a default interest rate of 24% per annum or, if such rate is usurious or not permitted by current law, then at the highest rate of interest permitted by law. In the event of a breach of Section 8(k) of the Note the penalty shall be $250 per day the shares are not issued beginning on the 4 th th Debt Conversion On March 17, 2020, a noteholder converted $53,420 of the CVP Note into 14,259,895 shares of the Company’s common stock and $25,000 in cash repayment from the Company.</t>
  </si>
  <si>
    <t>BASIS OF PRESENTATION AND SUMMARY OF SIGNIFICANT ACCOUNTING POLICIES (Policies)</t>
  </si>
  <si>
    <t>Basis of Presentation</t>
  </si>
  <si>
    <t>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December 31, 2019 as disclosed in our Form 10-K filed with the Securities and Exchange Commission on March 31, 2020. The results of the three months ended March 31, 2020 (unaudited) are not necessarily indicative of the results to be expected for the pending full year ending December 31, 2020.</t>
  </si>
  <si>
    <t xml:space="preserve">The accompanying consolidated financial statements of the Company have been prepared in accordance with accounting principles generally accepted in the United States of America ( U.S. GAAP ). </t>
  </si>
  <si>
    <t>Principles of Consolidation</t>
  </si>
  <si>
    <t>The consolidated financial statements include the accounts of Singlepoint, DIGS, SDS and ShieldSaver as of March 31, 2020 and December 31, 2019, and for the three months ended March 31, 2020 and 2019 (with the accounts of Jiffy Auto Glass (“JAG”), a former subsidiary, included in the three months ended March 31, 2019). All significant intercompany transactions have been eliminated in consolidation.</t>
  </si>
  <si>
    <t>The consolidated financial statements include the accounts of Singlepoint, DIGS and JAG as of December 31, 2019 and 2018 and for the years ended December 31, 2019 and 2018 (with JAG dissolved on July 26, 2019), the accounts of ShieldSaver as of December 31, 2019 and 2018 and for the years ended December 31, 2019 and the period from August 31, 2018 (acquisition date) through September 30, 2018, and the accounts of SDS as of December 31, 2019 and the period from May 14, 2019 through December 31, 2019. All significant intercompany transactions have been eliminated in consolidation.</t>
  </si>
  <si>
    <t>Revenues</t>
  </si>
  <si>
    <t>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t>
  </si>
  <si>
    <t>It is the Company s policy that revenue from product sales or services will be recognized in accordance with ASC 606 Revenue from Contracts with Customers .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 s previous accounting practices, the treatment of shipping and handling activities under Topic 606 did not have any impact on the Company 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 s policy is to record revenue when control of the goods transfers to the customer.</t>
  </si>
  <si>
    <t>Revenue Sharing</t>
  </si>
  <si>
    <t>In addition to selling the Company’s products to customers, the Company recognizes revenues by sharing commissions with Independent Sales Organizations as an agent on a net basis. These revenues do not comprise a material amount of the Company’s net sales.</t>
  </si>
  <si>
    <t>In addition to selling the Company s products to customers, the Company recognizes revenues by sharing commissions with Independent Sales Organizations as an agent on a net basis. These revenues do not comprise a material amount of the Company s net sales.</t>
  </si>
  <si>
    <t>Cash and Cash Equivalents</t>
  </si>
  <si>
    <t>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March 31, 2020.</t>
  </si>
  <si>
    <t>The Company considers all highly liquid investments with the original maturities of ninety days or less at the time of purchase to be cash equivalents. The Company maintains deposits in financial institutions which are insured by the Federal Deposit Insurance Corporation ( FDIC ). The Company had no deposits in excess of amounts insured by the FDIC as of December 31, 2019.</t>
  </si>
  <si>
    <t>Convertible Instruments</t>
  </si>
  <si>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si>
  <si>
    <t>The Company evaluates and accounts for conversion options embedded in its convertible instruments in accordance with the Accounting Standards Committee ( ASC ) 815 Derivatives and Hedging .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si>
  <si>
    <t>Income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t>
  </si>
  <si>
    <t>The Company accounts for its income taxes in accordance with ASC 740 Income Taxes ,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t>
  </si>
  <si>
    <t>Earnings (loss) Per Common Share</t>
  </si>
  <si>
    <t xml:space="preserve">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Three Months Ended Three Months Ended March 31, March 31, 2020 2019 Series A Preferred Stock 1,355,000,000 1,230,000,000 Convertible notes 1,396,084,483 229,585,686 Warrants 10,000,000 10,000,000 Potentially dilutive securities 2,761,084,483 1,469,585,686 </t>
  </si>
  <si>
    <t xml:space="preserve">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Year Ended Year Ended December 31, December 31, 2019 2018 Series A Preferred Stock 1,355,000,000 1,273,750,000 Convertible notes 603,436,155 281,787,716 Warrants 10,000,000 10,000,000 Potentially dilutive securities 1,968,436,155 1,565,537,716 </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si>
  <si>
    <t>Fair Value Measurements</t>
  </si>
  <si>
    <t xml:space="preserve">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Level 1 Level 2 Level 3 Total Fair value of convertible notes derivative liability – March 31, 2020 $ – $ – $ 4,098,210 $ 4,098,210 Level 1 Level 2 Level 3 Total Fair value of convertible notes derivative liability – December 31, 2019 $ – $ – $ 2,813,150 $ 2,813,150 The following table provides a summary of changes in fair value of the Company’s Level 3 financial liabilities as of December 31, 2018 and March 31, 2020: Derivative Liability Balance, December 31, 2019 2,813,150 Additions recognized as debt discount 734,801 Derivative liability settlements (158,673 ) Mark-to-market at March 31, 2020 708,932 Balance, March 31, 2020 $ 4,098,210 Net loss for the year included in earnings relating to the liabilities held at March 31, 2020 $ 708,932 </t>
  </si>
  <si>
    <t xml:space="preserve">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Level 1 Level 2 Level 3 Total Fair value of convertible notes derivative liability – December 31, 2018 $ – $ – $ 2,215,376 $ 2,215,376 Level 1 Level 2 Level 3 Total Fair value of convertible notes derivative liability – December 31, 2019 $ – $ – $ 2,813,150 $ 2,813,150 The following table provides a summary of changes in fair value of the Company’s Level 3 financial liabilities as of December 31, 2018 and December 31, 2019: Derivative Liability Balance, December 31, 2018 2,215,376 Additions recognized as debt discount 1,500,000 Derivative liability settlements (1,506,515 ) Mark-to-market at December 31, 2019 604,289 Balance, December 31, 2019 $ 2,813,150 Net loss for the year included in earnings relating to the liabilities held at December 31, 2019 $ 604,289 </t>
  </si>
  <si>
    <t>Recently Issued Accounting Pronouncements</t>
  </si>
  <si>
    <t>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are dependent upon their classification as either an operating or a financing lease. Costs of an operating lease will continue to be recognized as a single operating expense on a straight-line basis over the lease term. Costs for a financing lease are disaggregated and recognized as both an operating expense (for the amortization of the right-of-use asset) and interest expense (for interest on the lease liability). This standard was effective for our interim and annual periods beginning January 1, 2019 and was applied on a modified retrospective basis to leases existing at, or entered into after, the beginning of the earliest comparative period presented in the financial statements. We adopted this standard on January 1, 2019. The adoption of this standard resulted in a charge of approximately $14,000 to general and administrative expense for the year ended December 31, 2019. There were various other accounting standards and interpretations issued recently, none of which are expected to have a material impact on the Company’s financial position, operations or cash flows. Management has evaluated these new pronouncements through March 31, 2020.</t>
  </si>
  <si>
    <t>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are dependent upon their classification as either an operating or a financing lease. Costs of an operating lease will continue to be recognized as a single operating expense on a straight-line basis over the lease term. Costs for a financing lease are disaggregated and recognized as both an operating expense (for the amortization of the right-of-use asset) and interest expense (for interest on the lease liability). This standard was effective for our interim and annual periods beginning January 1, 2019 and was applied on a modified retrospective basis to leases existing at, or entered into after, the beginning of the earliest comparative period presented in the financial statements. We adopted this standard on January 1, 2019. The adoption of this standard resulted in a charge of approximately $14,000 to general and administrative expense for the year ended December 31, 2019. There were various other accounting standards and interpretations issued recently, none of which are expected to have a material impact on the Company s financial position, operations or cash flows. Management has evaluated these new pronouncements through December 31, 2019.</t>
  </si>
  <si>
    <t>Subsequent Events</t>
  </si>
  <si>
    <t>Other than the events described in Note 11, there were no subsequent events that required recognition or disclosure. The Company evaluated subsequent events through the date the financial statements were issued and filed with the Securities and Exchange Commission.</t>
  </si>
  <si>
    <t>Other than the events described in Note 13, there were no subsequent events that required recognition or disclosure. The Company evaluated subsequent events through the date the financial statements were issued and filed with the Securities and Exchange Commission.</t>
  </si>
  <si>
    <t>Reclassification of Prior Year Presentation</t>
  </si>
  <si>
    <t xml:space="preserve">Certain prior year amounts have been reclassified for consistency with the current year presentation. These reclassifications had no effect on the reported results of operations or cash flows. </t>
  </si>
  <si>
    <t>BASIS OF PRESENTATION AND SUMMARY OF SIGNIFICANT ACCOUNTING POLICIES (Tables)</t>
  </si>
  <si>
    <t>Schedule of antidilutive securities excluded from computation of earnings per share</t>
  </si>
  <si>
    <t xml:space="preserve"> Three Months Ended Three Months Ended March 31, March 31, 2020 2019 Series A Preferred Stock 1,355,000,000 1,230,000,000 Convertible notes 1,396,084,483 229,585,686 Warrants 10,000,000 10,000,000 Potentially dilutive securities 2,761,084,483 1,469,585,686 </t>
  </si>
  <si>
    <t xml:space="preserve"> Year Ended Year Ended December 31, December 31, 2019 2018 Series A Preferred Stock 1,355,000,000 1,273,750,000 Convertible notes 603,436,155 281,787,716 Warrants 10,000,000 10,000,000 Potentially dilutive securities 1,968,436,155 1,565,537,716 </t>
  </si>
  <si>
    <t>Changes in the fair value of the Company's Level 3 financial liabilities</t>
  </si>
  <si>
    <t xml:space="preserve"> Derivative Liability Balance, December 31, 2019 2,813,150 Additions recognized as debt discount 734,801 Derivative liability settlements (158,673 ) Mark-to-market at March 31, 2020 708,932 Balance, March 31, 2020 $ 4,098,210 Net loss for the year included in earnings relating to the liabilities held at March 31, 2020 $ 708,932 </t>
  </si>
  <si>
    <t xml:space="preserve"> Derivative Liability Balance, December 31, 2018 2,215,376 Additions recognized as debt discount 1,500,000 Derivative liability settlements (1,506,515 ) Mark-to-market at December 31, 2019 604,289 Balance, December 31, 2019 $ 2,813,150 Net loss for the year included in earnings relating to the liabilities held at December 31, 2019 $ 604,289 </t>
  </si>
  <si>
    <t>Schedule of derivative liabilities at fair value</t>
  </si>
  <si>
    <t xml:space="preserve"> Level 1 Level 2 Level 3 Total Fair value of convertible notes derivative liability – March 31, 2020 $ – $ – $ 4,098,210 $ 4,098,210 Level 1 Level 2 Level 3 Total Fair value of convertible notes derivative liability – December 31, 2019 $ – $ – $ 2,813,150 $ 2,813,150 </t>
  </si>
  <si>
    <t xml:space="preserve"> Level 1 Level 2 Level 3 Total Fair value of convertible notes derivative liability – December 31, 2018 $ – $ – $ 2,215,376 $ 2,215,376 Level 1 Level 2 Level 3 Total Fair value of convertible notes derivative liability – December 31, 2019 $ – $ – $ 2,813,150 $ 2,813,150 </t>
  </si>
  <si>
    <t>INVESTMENTS, ACQUISITIONS AND GOODWILL (Tables)</t>
  </si>
  <si>
    <t>Fair value of assets acquired</t>
  </si>
  <si>
    <t xml:space="preserve"> Goodwill $ 1,966,340 Current assets - Current liabilities - Total net assets acquired $ 1,966,340 The purchase price consists of the following: Cash - Common Stock 1,966,340 Total purchase price $ 1,966,340 </t>
  </si>
  <si>
    <t>Schedule of goodwill</t>
  </si>
  <si>
    <t xml:space="preserve"> SDS Balances at December 31, 2018: $ - Aggregate goodwill acquired 1,966,340 Impairment losses - Balances at December 31, 2019: 1,966,340 Aggregate goodwill acquired - Impairment losses - Balances at March 31, 2020: $ 1,966,340 </t>
  </si>
  <si>
    <t xml:space="preserve"> ShieldSaver JAG SDS Total Balances at December 31, 2017: $ - $ 362,261 $ - $ 362,261 Aggregate goodwill acquired 400,724 - - 400,724 Impairment losses (400,724 ) (362,261 ) - (762,985 ) Balances at December 31, 2018: - - - - Aggregate goodwill acquired - - 1,966,340 1,966,340 Impairment losses - - - - Balances at December 31, 2019: $ - $ - $ 1,966,340 $ 1,966,340 </t>
  </si>
  <si>
    <t>Schedule of purchase price of assets</t>
  </si>
  <si>
    <t xml:space="preserve"> Goodwill $ 400,724 Current assets 19,934 Current liabilities (34,304 ) Total net assets acquired $ 386,354 The purchase price consists of the following: Cash 170,000 Common Stock 216,354 Total purchase price $ 386,354 </t>
  </si>
  <si>
    <t>Schedule of Proforma Information</t>
  </si>
  <si>
    <t xml:space="preserve"> Three Months Ended March 31, 2019 Net revenue $ 682,717 Net loss $ (1,274,224 )</t>
  </si>
  <si>
    <t xml:space="preserve"> Year Ended December 31, 2019 Net revenue $ 4,098,382 Net loss $ (8,125,411 ) Year Ended December 31, 2018 Net revenue $ 1,156,072 Net loss $ (8,125,956 ) </t>
  </si>
  <si>
    <t>CONVERTIBLE NOTES PAYABLE (Tables)</t>
  </si>
  <si>
    <t>Schedule of Convertible notes payable</t>
  </si>
  <si>
    <t xml:space="preserve"> Convertible notes payable consisted of the following: March 31, 2020 December 31, 2019 Convertible note payable with an accredited investor dated October 31, 2017, with interest at 0%, due October 31, 2017, convertible at $0.007 per share. This note is currently in default. $ 10,500 $ 10,500 Convertible note payable to investor (the “CVP Note”) dated October 10, 2017, with interest at 10%, an Original Issue Discount (“OID”) of $70,000, due October 6, 2019, convertible into shares of the Company’s common stock at a discount of 60% of the average of the three lowest closing bid prices of the Company’s common stock during the 20 trading days prior to conversion. The CVP Note provides for additional tranches of a maximum of $3,970,000, which includes OID of 10%. The note includes a warrant to purchase 5,000,000 shares of the Company’s common stock at a price of $0.10 per share. The CVP Note is secured by substantially all assets of the Company. The investor converted a total of $444,500 of principal and accrued interest of this note into 105,875,646 shares of the Company’s common stock and was repaid $40,000 by the Company during the year ended December 31, 2019. Additionally, the investor converted a total of $78,420 of principal and accrued interest of this note into 32,034,513 shares of the Company’s common stock and was repaid $25,000 by the Company during the three months ended March 31, 2020, resulting in repayment in full by March 2020. - 100,235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125,000 of principal and accrued interest of this note into 29,543,067 shares of the Company’s common stock and was repaid $50,000 by the Company during the year ended December 31, 2019. This note is currently in default. 619,490 619,490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taken on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 ended December 31, 2019. The Iliad Note is secured by substantially all assets of the Company. 2,495,000 2,495,000 Convertible note payable to investor (the “GSC Note”) dated March 11, 2020 totaling $320,500, plus OID of $30,000 and legal fees of $9,500. The GSC Note bears interest at 10% and matures on March 6, 2021. Total available under note is $1,440,000, including $120,000 OID (and $9,500 in legal fees taken on first $320,500 tranche). The GSC Note is convertible into shares of the Company’s common stock at any time at a discount of 25% of the lowest closing bid price of the Company’s common stock during the 10 trading days prior to conversion. 360,000 - Total convertible notes payable 3,484,990 3,225,225 Less debt discounts (1,480,337 ) (1,154,327 ) Convertible notes payable, net 2,004,653 2,070,898 Less current portion of convertible notes, net (2,004,653 ) (2,070,898 ) Long-term convertible notes payable, net $ - $ - </t>
  </si>
  <si>
    <t xml:space="preserve"> Convertible notes payable consisted of the following: December 31, 2019 December 31, 2018 Convertible note payable with an accredited investor dated October 31, 2017, with interest at 0%, due October 31, 2017, convertible at $0.007 per share. This note is currently in default. 10,500 10,500 Convertible note payable to investor (the “CVP Note”) dated October 10, 2017, with interest at 10%, an Original Issue Discount (“OID”) of $70,000, due October 6, 2019, convertible into shares of the Company’s common stock at a discount of 60% of the average of the three lowest closing bid prices of the Company’s common stock during the 20 trading days prior to conversion. The CVP Note provides for additional tranches of a maximum of $3,970,000, which includes OID of 10%. The note includes a warrant to purchase 5,000,000 shares of the Company’s common stock at a price of $0.10 per share. The CVP Note is secured by substantially all assets of the Company. The investor converted a total of $444,500 of principal and accrued interest of this note into 105,875,646 shares of the Company’s common stock during the years ended December 31, 2019. Additionally, the Company repaid $40,000 of this note during the years ended December 31, 2019. This note was repaid in full on March 17, 2020. 100,235 547,749 Convertible note payable to investor (the “UAHC Note”) dated October 10, 2017, with interest at 10%, an OID of $70,000, due October 6, 2019, convertible into shares of the Company’s common stock at a discount of 60% of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125,000 of principal and accrued interest of this note into 29,543,067 shares of the Company’s common stock during the years ended December 31, 2019. Additionally, the Company repaid $50,000 of this note during the years ended December 31, 2019. This note is currently in default. 619,490 670,000 Convertible note payable, to investor (the “Iliad Note”) dated November 5, 2018 totaling $500,000, plus OID of $225,000 and legal fees of $20,000. The Iliad Note bears interest at 10% and matures on November 5, 2020. Total available under note is $5,520,000, including $500,000 OID (and $20,000 in legal fees taken on first $500,000 tranche). The Iliad Note is convertible into shares of the Company’s common stock after 180 days at a discount of 35% of the average of the three lowest closing bid prices of the Company’s common stock during the 20 trading days prior to conversion. The Company borrowed $1,925,000 (including OID of $175,000) under this note during the years ended December 31, 2019. The Iliad Note is secured by substantially all assets of the Company. 2,495,000 570,000 Total convertible notes payable 3,225,225 1,798,249 Less debt discounts (1,154,327 ) (1,141,396 ) Convertible notes payable, net 2,070,898 656,853 Less current portion of convertible notes, net (2,070,898 ) (156,853 ) Long-term convertible notes payable, net $ - $ 500,000 </t>
  </si>
  <si>
    <t>Schedule of maturities of long term debt</t>
  </si>
  <si>
    <t xml:space="preserve"> 2020 $ 2,004,653 $ 2,004,653 </t>
  </si>
  <si>
    <t xml:space="preserve"> 2020 $ 2,070,898 $ 2,070,898 </t>
  </si>
  <si>
    <t>OBLIGATIONS UNDER CAPITAL LEASE (Tables)</t>
  </si>
  <si>
    <t>Summary of property held under capital leases</t>
  </si>
  <si>
    <t xml:space="preserve"> March 31, December 31, 2020 2019 Office and warehouse facilities $ 224,037 $ 224,037 Accumulated amortization (101,547 ) (87,106 ) Total $ 122,490 $ 136,931 </t>
  </si>
  <si>
    <t xml:space="preserve"> December 31, December 31, 2019 2018 Office and warehouse facilities $ 224,037 $ - Accumulated amortization (87,106 ) - Total $ 136,931 $ - </t>
  </si>
  <si>
    <t>Summary of Future maturities of obligations</t>
  </si>
  <si>
    <t xml:space="preserve">Twelve months ending March 31, 2021 $ 72,359 2022 51,594 2023 37,575 Total minimum lease payments 161,528 Amounts representing interest (17,787 ) $ 143,741 </t>
  </si>
  <si>
    <t xml:space="preserve"> Years Ending December 31, 2020 $ 71,872 2021 58,585 2022 45,020 2023 3,758 Total minimum lease payments 179,235 Amounts representing interest (21,616 ) $ 157,619 </t>
  </si>
  <si>
    <t>DERIVATIVE LIABILITY (Tables)</t>
  </si>
  <si>
    <t>Schedule of fair value of the derivative liability</t>
  </si>
  <si>
    <t xml:space="preserve"> Dividend yields 0 % Term 0 – 2.0 year Volatility 79.7%–94.4.0 % Risk free rate: 0.17–1.59 %</t>
  </si>
  <si>
    <t xml:space="preserve"> Dividend yield: 0% Term 0 2.0 year Volatility 107.0% 133.0% Risk free rate: 1.54 2.60%</t>
  </si>
  <si>
    <t>REVENUE CLASSES AND CONCENTRATIONS (Tables)</t>
  </si>
  <si>
    <t>Summary of operating revenue for disaggregated revenue purposes</t>
  </si>
  <si>
    <t xml:space="preserve"> Three Months Ended March 31, Three Months Ended March 31, 2020 2019 Retail $ 11,315 $ 41,971 Distribution 13,903 - Services 1,050,004 220,919 Total $ 1,075,222 $ 262,890 </t>
  </si>
  <si>
    <t xml:space="preserve"> Years Ended December 31, Years Ended December 31, 2019 2018 Retail $ 158,903 $ 191,135 Distribution 521,013 - Services 2,663,917 963,536 Total $ 3,343,833 $ 1,154,671 </t>
  </si>
  <si>
    <t>INCOME TAXES (Tables)</t>
  </si>
  <si>
    <t>Schedule of components of income tax expense</t>
  </si>
  <si>
    <t xml:space="preserve"> 2019 2018 Federal tax statutory rate 21.0 % 21.0 % Permanent differences (11.6% ) (13.2% ) Valuation allowance (9.4% ) (7.8% ) Effective rate 0 % 0 % </t>
  </si>
  <si>
    <t>Schedule of deferred tax assets and liabilities</t>
  </si>
  <si>
    <t xml:space="preserve"> 2019 2018 Deferred tax assets: Net operating loss carryforwards $ 1,238,000 $ 1,003,000 Temporary differences 1,334,000 1,113,000 Total deferred tax asset 2,572,000 2,116,000 Valuation allowance (2,572,000 ) (2,116,000 ) </t>
  </si>
  <si>
    <t>ORGANIZATION AND NATURE OF BUSINESS (Details Narrative)</t>
  </si>
  <si>
    <t>May 14, 2019</t>
  </si>
  <si>
    <t>State or country of incorporation</t>
  </si>
  <si>
    <t>Nevada</t>
  </si>
  <si>
    <t>Incorporation date</t>
  </si>
  <si>
    <t>Oct. 15,
		2007</t>
  </si>
  <si>
    <t>Shield Saver, LLC [Member]</t>
  </si>
  <si>
    <t>Equity ownership, percentage</t>
  </si>
  <si>
    <t>51.00%</t>
  </si>
  <si>
    <t>Noncontrolling Interest [Member]</t>
  </si>
  <si>
    <t>90.00%</t>
  </si>
  <si>
    <t>BASIS OF PRESENTATION AND SUMMARY OF SIGNIFICANT ACCOUNTING POLICIES (Details) - shares</t>
  </si>
  <si>
    <t>Potentially dilutive securities</t>
  </si>
  <si>
    <t>Convertible Notes [Member]</t>
  </si>
  <si>
    <t>Series A Preferred Stock [Member]</t>
  </si>
  <si>
    <t>Direct Solar, LLC [Member]</t>
  </si>
  <si>
    <t>BASIS OF PRESENTATION AND SUMMARY OF SIGNIFICANT ACCOUNTING POLICIES (Details 1) - USD ($)</t>
  </si>
  <si>
    <t>Fair value of convertible notes derivative liability</t>
  </si>
  <si>
    <t>Level 3 [Member]</t>
  </si>
  <si>
    <t>Level 1 [Member]</t>
  </si>
  <si>
    <t>Level 2 [Member]</t>
  </si>
  <si>
    <t>BASIS OF PRESENTATION AND SUMMARY OF SIGNIFICANT ACCOUNTING POLICIES (Details 2) - USD ($)</t>
  </si>
  <si>
    <t>Derivative liability, Balance, December 31, 2019</t>
  </si>
  <si>
    <t>Derivative liability, Additions recognized as debt discount</t>
  </si>
  <si>
    <t>Derivative liability, Mark-to-market at December 31, 2019</t>
  </si>
  <si>
    <t>Net loss for the year included in earnings relating to the liabilities held at March 31, 2020</t>
  </si>
  <si>
    <t>BASIS OF PRESENTATION AND SUMMARY OF SIGNIFICANT ACCOUNTING POLICIES (Details Narrative)</t>
  </si>
  <si>
    <t>Dec. 31, 2019USD ($)</t>
  </si>
  <si>
    <t>General and administrative expenses</t>
  </si>
  <si>
    <t>INVESTMENTS, ACQUISITIONS AND GOODWILL (Details) - USD ($)</t>
  </si>
  <si>
    <t>Goodwill</t>
  </si>
  <si>
    <t>Current assets</t>
  </si>
  <si>
    <t>Current liabilities</t>
  </si>
  <si>
    <t>Total net assets acquired</t>
  </si>
  <si>
    <t>The purchase price consists of the following:</t>
  </si>
  <si>
    <t>Total purchase price</t>
  </si>
  <si>
    <t>INVESTMENTS, ACQUISITIONS AND GOODWILL (Details 1) - USD ($)</t>
  </si>
  <si>
    <t>Balances at Beginning</t>
  </si>
  <si>
    <t>Aggregate goodwill acquired</t>
  </si>
  <si>
    <t>Impairment losses</t>
  </si>
  <si>
    <t>Balances at End</t>
  </si>
  <si>
    <t>SDS [Member]</t>
  </si>
  <si>
    <t>JAG [Member]</t>
  </si>
  <si>
    <t>INVESTMENTS, ACQUISITIONS AND GOODWILL (Details 2) - USD ($)</t>
  </si>
  <si>
    <t>Net revenue</t>
  </si>
  <si>
    <t>INVESTMENTS, ACQUISITIONS AND GOODWILL (Details Narrative) - USD ($)</t>
  </si>
  <si>
    <t>1 Months Ended</t>
  </si>
  <si>
    <t>Aug. 31, 2017</t>
  </si>
  <si>
    <t>May 16, 2019</t>
  </si>
  <si>
    <t>Investment</t>
  </si>
  <si>
    <t>Common stock issued, purchase of the acquired Assets</t>
  </si>
  <si>
    <t>Total value of common stock issued</t>
  </si>
  <si>
    <t>Impairment of goodwill</t>
  </si>
  <si>
    <t>Common share issued</t>
  </si>
  <si>
    <t>Total revenue</t>
  </si>
  <si>
    <t>Investment description</t>
  </si>
  <si>
    <t>The Company agreed that it shall reinvest into SDS its portion of distributions of Net Cash Flow (as defined in the Operating Agreement of SDS), if any, up to Two Hundred and Fifty Thousand ($250,000) Dollars per quarter, up to a total of Seven Hundred and Fifty Thousand ($750,000) Dollars.</t>
  </si>
  <si>
    <t>Membership interest</t>
  </si>
  <si>
    <t>Contributed net loss</t>
  </si>
  <si>
    <t>Common stock shares issued in exchange of WEED tokens, Shares</t>
  </si>
  <si>
    <t>Common stock shares issued in exchange of WEED tokens, Amount</t>
  </si>
  <si>
    <t>Description of WEED tokens</t>
  </si>
  <si>
    <t>Exchange for 1,000,000 WEED tokens, a digital crypto currency, which is reflected as an intangible asset on the accompanying balance sheet at $0 and $0 as of December 31, 2018 and 2017, respectively.</t>
  </si>
  <si>
    <t>Impairment of intangible asset, crypto currency</t>
  </si>
  <si>
    <t>CONVERTIBLE NOTES PAYABLE (Details) - USD ($)</t>
  </si>
  <si>
    <t>Total convertible notes payable</t>
  </si>
  <si>
    <t>Less debt discounts</t>
  </si>
  <si>
    <t>Convertible notes payable, net</t>
  </si>
  <si>
    <t>Less current portion of convertible notes</t>
  </si>
  <si>
    <t>Long-term convertible notes payable</t>
  </si>
  <si>
    <t>Convertible Notes Payable One [Member]</t>
  </si>
  <si>
    <t>Convertible Notes Payable Two [Member]</t>
  </si>
  <si>
    <t>Convertible Notes Payable Three [Member]</t>
  </si>
  <si>
    <t>Shield Saver, LLC and JAG [Member]</t>
  </si>
  <si>
    <t>CONVERTIBLE NOTES PAYABLE (Details 1) - USD ($)</t>
  </si>
  <si>
    <t>Total long-term debt</t>
  </si>
  <si>
    <t>CONVERTIBLE NOTES PAYABLE (Details Narrative) - USD ($)</t>
  </si>
  <si>
    <t>Interest expenses</t>
  </si>
  <si>
    <t>Accrued interest</t>
  </si>
  <si>
    <t>OBLIGATIONS UNDER CAPITAL LEASE (Details) - USD ($)</t>
  </si>
  <si>
    <t>Property, net</t>
  </si>
  <si>
    <t>Office and warehouse facilities [Member]</t>
  </si>
  <si>
    <t>CEO [Member]</t>
  </si>
  <si>
    <t>Directors [Member] | Series A Preferred Stock [Member]</t>
  </si>
  <si>
    <t>Convertible Notes Payable Four [Member]</t>
  </si>
  <si>
    <t>OBLIGATIONS UNDER CAPITAL LEASE (Details 1) - USD ($)</t>
  </si>
  <si>
    <t>Years Ending December 31,</t>
  </si>
  <si>
    <t>2021</t>
  </si>
  <si>
    <t>2022</t>
  </si>
  <si>
    <t>2023</t>
  </si>
  <si>
    <t>Total minimum lease payments</t>
  </si>
  <si>
    <t>Amounts representing interest</t>
  </si>
  <si>
    <t>Lease payment due</t>
  </si>
  <si>
    <t>OBLIGATIONS UNDER CAPITAL LEASE (Details Narrative)</t>
  </si>
  <si>
    <t>Mar. 31, 2020USD ($)a</t>
  </si>
  <si>
    <t>Dec. 31, 2019USD ($)a</t>
  </si>
  <si>
    <t>Lease Agreements [Member] | June 30, 2021 [Member] | California [Member]</t>
  </si>
  <si>
    <t>Monthly rental payment</t>
  </si>
  <si>
    <t>Area leased | a</t>
  </si>
  <si>
    <t>Address of property</t>
  </si>
  <si>
    <t>2999 North 44th Street, Phoenix, Arizona 85018</t>
  </si>
  <si>
    <t>Payment of rent, description</t>
  </si>
  <si>
    <t>At a monthly base rent of $3,618, increasing to $3,688 and $3,758 per month during the second and third year of the lease, respectively.</t>
  </si>
  <si>
    <t>Accumulated Amortization [Member]</t>
  </si>
  <si>
    <t>Period of lease</t>
  </si>
  <si>
    <t>24 months</t>
  </si>
  <si>
    <t>DERIVATIVE LIABILITY (Details)</t>
  </si>
  <si>
    <t>Dividend yield:</t>
  </si>
  <si>
    <t>0.00%</t>
  </si>
  <si>
    <t>Minimum [Member]</t>
  </si>
  <si>
    <t>Term</t>
  </si>
  <si>
    <t>2 years</t>
  </si>
  <si>
    <t>Volatility</t>
  </si>
  <si>
    <t>94.40%</t>
  </si>
  <si>
    <t>133.00%</t>
  </si>
  <si>
    <t>Risk free rate</t>
  </si>
  <si>
    <t>1.59%</t>
  </si>
  <si>
    <t>2.60%</t>
  </si>
  <si>
    <t>January 31, 2023 [Member] | Lease Agreements [Member]</t>
  </si>
  <si>
    <t>0 years</t>
  </si>
  <si>
    <t>79.70%</t>
  </si>
  <si>
    <t>107.00%</t>
  </si>
  <si>
    <t>0.17%</t>
  </si>
  <si>
    <t>1.54%</t>
  </si>
  <si>
    <t>DERIVATIVE LIABILITY (Details Narrative) - USD ($)</t>
  </si>
  <si>
    <t>STOCKHOLDERS DEFICIT (Details Narrative)</t>
  </si>
  <si>
    <t>Mar. 12, 2020USD ($)$ / sharesshares</t>
  </si>
  <si>
    <t>Jan. 13, 2020USD ($)$ / sharesshares</t>
  </si>
  <si>
    <t>Jan. 03, 2019shares</t>
  </si>
  <si>
    <t>Apr. 03, 2018$ / sharesshares</t>
  </si>
  <si>
    <t>Mar. 12, 2018USD ($)$ / sharesshares</t>
  </si>
  <si>
    <t>Mar. 07, 2018shares</t>
  </si>
  <si>
    <t>Oct. 09, 2019USD ($)$ / sharesshares</t>
  </si>
  <si>
    <t>May 31, 2019USD ($)shares</t>
  </si>
  <si>
    <t>May 23, 2019shares</t>
  </si>
  <si>
    <t>May 16, 2019$ / sharesshares</t>
  </si>
  <si>
    <t>Dec. 31, 2018USD ($)$ / sharesshares</t>
  </si>
  <si>
    <t>Nov. 30, 2018USD ($)shares</t>
  </si>
  <si>
    <t>Oct. 31, 2018USD ($)shares</t>
  </si>
  <si>
    <t>Jul. 02, 2018USD ($)shares</t>
  </si>
  <si>
    <t>Feb. 22, 2018USD ($)$ / sharesshares</t>
  </si>
  <si>
    <t>Feb. 15, 2018USD ($)$ / sharesshares</t>
  </si>
  <si>
    <t>Mar. 31, 2020USD ($)$ / sharesshares</t>
  </si>
  <si>
    <t>Mar. 31, 2019USD ($)</t>
  </si>
  <si>
    <t>Sep. 30, 2019USD ($)</t>
  </si>
  <si>
    <t>Dec. 31, 2019USD ($)integer$ / sharesshares</t>
  </si>
  <si>
    <t>Jan. 30, 2020shares</t>
  </si>
  <si>
    <t>May 14, 2019shares</t>
  </si>
  <si>
    <t>Sep. 12, 2018USD ($)shares</t>
  </si>
  <si>
    <t>Common stock issued to Consultant, shares</t>
  </si>
  <si>
    <t>Common stock price per share | $ / shares</t>
  </si>
  <si>
    <t>Issuance of common shares for services, Amount | $</t>
  </si>
  <si>
    <t>Common stock, Par value | $ / shares</t>
  </si>
  <si>
    <t>Common stock, price per share | $ / shares</t>
  </si>
  <si>
    <t>Common stock issued to Consultant, amount | $</t>
  </si>
  <si>
    <t>Issuance of common shares for services, Shares</t>
  </si>
  <si>
    <t>gbg | $</t>
  </si>
  <si>
    <t>Common stock issued for conversion of debt, shares issued</t>
  </si>
  <si>
    <t>Common stock issued for conversion of debt and accrued interest | $</t>
  </si>
  <si>
    <t>Common stock fair value | $</t>
  </si>
  <si>
    <t>On July 22, 2019 And August 2, 2019 [Member]</t>
  </si>
  <si>
    <t>Convertible stock, shares converted</t>
  </si>
  <si>
    <t>Corey Lambrecht [Member]</t>
  </si>
  <si>
    <t>Preferred stock shares issued, value | $</t>
  </si>
  <si>
    <t>Noteholder [Member]</t>
  </si>
  <si>
    <t>Debt conversion converted instrument, amount | $</t>
  </si>
  <si>
    <t>Acquisition shares</t>
  </si>
  <si>
    <t>Equity Purchase Agreement [Member] | Shield Saver, LLC [Member]</t>
  </si>
  <si>
    <t>SB Notes [Member]</t>
  </si>
  <si>
    <t>Undesignated shares</t>
  </si>
  <si>
    <t>Designated shares</t>
  </si>
  <si>
    <t>Voting rights, description</t>
  </si>
  <si>
    <t>Each share of Class A Stock votes
with the shares of Common Stock and is entitled to 50 votes per share and ranks senior to all other classes of stock in liquidation
in the amount of $1 per share</t>
  </si>
  <si>
    <t>Preferred stock, Par value | $ / shares</t>
  </si>
  <si>
    <t>Convertible stock, terms of conversion feature</t>
  </si>
  <si>
    <t>Each share of Class A Stock is convertible at any time into 25 shares of common stock, totaling 1,355,000,000 shares of common stock assuming full conversion of all outstanding shares</t>
  </si>
  <si>
    <t>Common stock shares issued upon conversion of convertible stock</t>
  </si>
  <si>
    <t>Noteholder One [Member]</t>
  </si>
  <si>
    <t>Convertible note payable | $</t>
  </si>
  <si>
    <t>Compensation expense | $</t>
  </si>
  <si>
    <t>CEO [Member] | January 8, 2018 [Member]</t>
  </si>
  <si>
    <t>Articles of Incorporation [Member]</t>
  </si>
  <si>
    <t>Debt conversion converted instrument shares issued</t>
  </si>
  <si>
    <t>Number of investors | integer</t>
  </si>
  <si>
    <t>Stockbridge Enterprises, L.P. [Member]</t>
  </si>
  <si>
    <t>Investor [Member]</t>
  </si>
  <si>
    <t>Consultant [Member]</t>
  </si>
  <si>
    <t>Director for services [Member]</t>
  </si>
  <si>
    <t>President [Member] | January 31, 2018 [Member]</t>
  </si>
  <si>
    <t>Maximum [Member]</t>
  </si>
  <si>
    <t>Class A convertible preferred stock undesignated</t>
  </si>
  <si>
    <t>Class A convertible preferred stock designated</t>
  </si>
  <si>
    <t>Common stock, Shares previously authorized</t>
  </si>
  <si>
    <t>Preferred stock, Shares previously authorized</t>
  </si>
  <si>
    <t>RELATED PARTY TRANSACTIONS (Details Narrative) - USD ($)</t>
  </si>
  <si>
    <t>Interest expenses on advances</t>
  </si>
  <si>
    <t>Due to related parties</t>
  </si>
  <si>
    <t>Accrued expenses, including accrued officer salaries</t>
  </si>
  <si>
    <t>CEO and President [Member]</t>
  </si>
  <si>
    <t>DIGS founder [Member]</t>
  </si>
  <si>
    <t>Accounts payable related parties</t>
  </si>
  <si>
    <t>ShieldSaver founder [Member]</t>
  </si>
  <si>
    <t>Repayments of related party debt</t>
  </si>
  <si>
    <t>Due from related parties</t>
  </si>
  <si>
    <t>Interest rate</t>
  </si>
  <si>
    <t>12.00%</t>
  </si>
  <si>
    <t>March 1, 2019 [Member] | Consultant [Member]</t>
  </si>
  <si>
    <t>conversion price of convertible instrument</t>
  </si>
  <si>
    <t>March 2020 [Member]</t>
  </si>
  <si>
    <t>Advances to related parties</t>
  </si>
  <si>
    <t>COMMITMENTS AND CONTINGENCIES (Details Narrative) - USD ($)</t>
  </si>
  <si>
    <t>Jan. 31, 2020</t>
  </si>
  <si>
    <t>May 31, 2018</t>
  </si>
  <si>
    <t>Employment Agreement [Member] | Mr. Ralston [Member]</t>
  </si>
  <si>
    <t>Annual salary</t>
  </si>
  <si>
    <t>Term of agreement</t>
  </si>
  <si>
    <t>1 year</t>
  </si>
  <si>
    <t>3 years</t>
  </si>
  <si>
    <t>Renewal term description</t>
  </si>
  <si>
    <t>The agreement shall automatically be renewed for additional three-year periods unless either party has provided written termination of this Agreement at least 90 days prior to the expiration of such term.</t>
  </si>
  <si>
    <t>Payment description</t>
  </si>
  <si>
    <t>If employment is terminated as a result of his death or Disability, the Company shall pay the Base Salary and any accrued but unpaid Bonus and expense reimbursement amounts through the date of his Death or Disability and a lump sum payment equal to $40,000 (at the time his Death or Disability occurs) within 30 days of his Death or Disability.</t>
  </si>
  <si>
    <t>DIGS founder [Member] | Sub-lease [Member]</t>
  </si>
  <si>
    <t>REVENUE CLASSES AND CONCENTRATIONS (Details) - USD ($)</t>
  </si>
  <si>
    <t>Retail</t>
  </si>
  <si>
    <t>Distribution</t>
  </si>
  <si>
    <t>Services</t>
  </si>
  <si>
    <t>REVENUE CLASSES AND CONCENTRATIONS (Details Narrative)</t>
  </si>
  <si>
    <t>Revenue [Member] | Customer [Member]</t>
  </si>
  <si>
    <t>Concentration risk percentage</t>
  </si>
  <si>
    <t>61.00%</t>
  </si>
  <si>
    <t>70.00%</t>
  </si>
  <si>
    <t>Accounts Receivable [Member] | Customer One [Member]</t>
  </si>
  <si>
    <t>19.00%</t>
  </si>
  <si>
    <t>17.00%</t>
  </si>
  <si>
    <t>Accounts Receivable [Member] | Customer Two [Member]</t>
  </si>
  <si>
    <t>Employment Agreement [Member] | Mr. Lambrecht [Member]</t>
  </si>
  <si>
    <t>10.00%</t>
  </si>
  <si>
    <t>DISPOSAL OF SUBSIDIARY (Details Narrative) - Subsequent Event [Member] - Former Director [Member]</t>
  </si>
  <si>
    <t>Non controlling amount</t>
  </si>
  <si>
    <t>Loss on disposal</t>
  </si>
  <si>
    <t>49.00%</t>
  </si>
  <si>
    <t>INCOME TAXES (Details)</t>
  </si>
  <si>
    <t>Federal tax statutory rate</t>
  </si>
  <si>
    <t>21.00%</t>
  </si>
  <si>
    <t>Permanent differences</t>
  </si>
  <si>
    <t>(11.60%)</t>
  </si>
  <si>
    <t>(13.20%)</t>
  </si>
  <si>
    <t>Valuation allowance</t>
  </si>
  <si>
    <t>(9.40%)</t>
  </si>
  <si>
    <t>(7.80%)</t>
  </si>
  <si>
    <t>Effective rate</t>
  </si>
  <si>
    <t>INCOME TAXES (Details 1) - USD ($)</t>
  </si>
  <si>
    <t>Deferred tax assets:</t>
  </si>
  <si>
    <t>Net operating loss carry forwards</t>
  </si>
  <si>
    <t>Temporary differences</t>
  </si>
  <si>
    <t>Total deferred tax asset</t>
  </si>
  <si>
    <t>INCOME TAXES (Details Narrative)</t>
  </si>
  <si>
    <t>Net operating losses</t>
  </si>
  <si>
    <t>Operating loss carryforward, expiry year</t>
  </si>
  <si>
    <t>2039</t>
  </si>
  <si>
    <t>SUBSEQUENT EVENTS (Details Narrative) - USD ($)</t>
  </si>
  <si>
    <t>Jan. 13, 2020</t>
  </si>
  <si>
    <t>Apr. 30, 2020</t>
  </si>
  <si>
    <t>Mar. 17, 2020</t>
  </si>
  <si>
    <t>Mar. 11, 2020</t>
  </si>
  <si>
    <t>Jan. 28, 2020</t>
  </si>
  <si>
    <t>Sep. 30, 2019</t>
  </si>
  <si>
    <t>Feb. 29, 2020</t>
  </si>
  <si>
    <t>Jan. 30, 2020</t>
  </si>
  <si>
    <t>Advances from affiliate</t>
  </si>
  <si>
    <t>Debt conversion, converted instrument, shares issued</t>
  </si>
  <si>
    <t>Debt conversion, converted amount, convertible debt</t>
  </si>
  <si>
    <t>Subsequent Event [Member] | Debt Conversion [Member]</t>
  </si>
  <si>
    <t>Subsequent Event [Member] | 2019 Equity Incentive Plan [Member]</t>
  </si>
  <si>
    <t>Conversion price, description</t>
  </si>
  <si>
    <t>Unfunded balance description</t>
  </si>
  <si>
    <t>Provided that each purchase must be in an amount of no less than $360,000. Any rights to purchase a portion of the Unfunded Balance outstanding after nine months shall be terminated and the Investor shall have no rights to purchase the Unfunded Balance.</t>
  </si>
  <si>
    <t>Sale of first portion note value</t>
  </si>
  <si>
    <t>Purchase amount under agreement</t>
  </si>
  <si>
    <t>Purchase price of portion, net</t>
  </si>
  <si>
    <t>Purchase price value</t>
  </si>
  <si>
    <t>Original issue discount amount</t>
  </si>
  <si>
    <t>Aggregate value of convertible notes purchased by the investors</t>
  </si>
  <si>
    <t>Unfunded balance of note</t>
  </si>
  <si>
    <t>Interest payable on convertible notes</t>
  </si>
  <si>
    <t>Terms of default, Description</t>
  </si>
  <si>
    <t>Upon an Event of Default, interest shall accrue at a default interest rate of 24% per annum or, if such rate is usurious or not permitted by current law, then at the highest rate of interest permitted by law. In the event of a breach of Section 8(k) of the Note the penalty shall be $250 per day the shares are not issued beginning on the 4th day after the conversion notice was delivered to the Company. This penalty shall increase to $500 per day beginning on the 10th day. The penalty for a breach of Section 8(n) shall be an increase of the outstanding principal amounts by 20%. In case of a breach of Section 8(i), the outstanding principal due under the Note shall increase by 50%. If the Note is not paid at maturity, the outstanding principal due under the Note shall increase by 15%. Further, if a breach of Section 8(m) occurs or is continuing after the 6 month anniversary of the Note, then the Holder shall be entitled to use the lowest closing bid price during the delinquency period as a base price for the conversion.</t>
  </si>
  <si>
    <t>Subsequent Event [Member] | Employment Agreement [Member] | Corey Lambrecht [Member]</t>
  </si>
  <si>
    <t>Debt conversion, fair value</t>
  </si>
  <si>
    <t>Subsequent Event [Member] | Investor [Member]</t>
  </si>
  <si>
    <t>Subsequent Event [Member] | President [Member]</t>
  </si>
  <si>
    <t>Subsequent Event [Member] | GS Capital Partners, LLC [Member] | Securities Purchase Agreement [Member] | 10% Convertible Redeemable Note [Member]</t>
  </si>
  <si>
    <t>Subsequent Event [Member] | Chief Executive Officer [Member]</t>
  </si>
  <si>
    <t>If employment is terminated as a result of his death or Disability, the Company shall pay the Base Salary and any accrued but unpaid Bonus and expense reimbursement amounts through the date of his Death or Disability and a lump sum payment equal to $40,000 (at the time his Death or Disability occurs) within 30 days of his Death or Disability; If employment is terminated by the Board for Cause, then the Company shall pay the Base Salary and Bonus earned through the date of his termination; If employment is terminated by the upon the occurrence of a Change of Control or within six (6) months thereafter, the Company (or its successor, as applicable) shall (i) continue to pay to the Base Salary for a period of six (6) months following such termination, (ii) pay any accrued and any earned but unpaid Bonus, (iii) pay the Bonus he would have earned had he remained with the Company for six (6) months from the date which such termination occurs, and (iv) pay expense reimbursement amounts through the date of termination.</t>
  </si>
  <si>
    <t>Accounts Receivable [Member] | Customer Thre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93</v>
      </c>
      <c r="B1" s="2" t="s">
        <v>1</v>
      </c>
      <c r="C1" s="2" t="s">
        <v>70</v>
      </c>
    </row>
    <row r="2" spans="1:3">
      <c r="B2" s="2" t="s">
        <v>2</v>
      </c>
      <c r="C2" s="2" t="s">
        <v>22</v>
      </c>
    </row>
    <row r="3" spans="1:3">
      <c r="A3" s="3" t="s">
        <v>193</v>
      </c>
    </row>
    <row r="4" spans="1:3">
      <c r="A4" s="4" t="s">
        <v>194</v>
      </c>
      <c r="B4" s="4" t="s">
        <v>195</v>
      </c>
      <c r="C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97</v>
      </c>
      <c r="B1" s="2" t="s">
        <v>1</v>
      </c>
      <c r="C1" s="2" t="s">
        <v>70</v>
      </c>
    </row>
    <row r="2" spans="1:3">
      <c r="B2" s="2" t="s">
        <v>2</v>
      </c>
      <c r="C2" s="2" t="s">
        <v>22</v>
      </c>
    </row>
    <row r="3" spans="1:3">
      <c r="A3" s="3" t="s">
        <v>197</v>
      </c>
    </row>
    <row r="4" spans="1:3">
      <c r="A4" s="4" t="s">
        <v>198</v>
      </c>
      <c r="B4" s="4" t="s">
        <v>199</v>
      </c>
      <c r="C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1</v>
      </c>
      <c r="B1" s="2" t="s">
        <v>1</v>
      </c>
      <c r="C1" s="2" t="s">
        <v>70</v>
      </c>
    </row>
    <row r="2" spans="1:3">
      <c r="B2" s="2" t="s">
        <v>2</v>
      </c>
      <c r="C2" s="2" t="s">
        <v>22</v>
      </c>
    </row>
    <row r="3" spans="1:3">
      <c r="A3" s="3" t="s">
        <v>201</v>
      </c>
    </row>
    <row r="4" spans="1:3">
      <c r="A4" s="4" t="s">
        <v>202</v>
      </c>
      <c r="B4" s="4" t="s">
        <v>203</v>
      </c>
      <c r="C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5</v>
      </c>
      <c r="B1" s="2" t="s">
        <v>1</v>
      </c>
      <c r="C1" s="2" t="s">
        <v>70</v>
      </c>
    </row>
    <row r="2" spans="1:3">
      <c r="B2" s="2" t="s">
        <v>2</v>
      </c>
      <c r="C2" s="2" t="s">
        <v>22</v>
      </c>
    </row>
    <row r="3" spans="1:3">
      <c r="A3" s="3" t="s">
        <v>205</v>
      </c>
    </row>
    <row r="4" spans="1:3">
      <c r="A4" s="4" t="s">
        <v>206</v>
      </c>
      <c r="B4" s="4" t="s">
        <v>207</v>
      </c>
      <c r="C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09</v>
      </c>
      <c r="B1" s="2" t="s">
        <v>1</v>
      </c>
      <c r="C1" s="2" t="s">
        <v>70</v>
      </c>
    </row>
    <row r="2" spans="1:3">
      <c r="B2" s="2" t="s">
        <v>2</v>
      </c>
      <c r="C2" s="2" t="s">
        <v>22</v>
      </c>
    </row>
    <row r="3" spans="1:3">
      <c r="A3" s="3" t="s">
        <v>209</v>
      </c>
    </row>
    <row r="4" spans="1:3">
      <c r="A4" s="4" t="s">
        <v>210</v>
      </c>
      <c r="B4" s="4" t="s">
        <v>211</v>
      </c>
      <c r="C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13</v>
      </c>
      <c r="B1" s="2" t="s">
        <v>1</v>
      </c>
      <c r="C1" s="2" t="s">
        <v>70</v>
      </c>
    </row>
    <row r="2" spans="1:3">
      <c r="B2" s="2" t="s">
        <v>2</v>
      </c>
      <c r="C2" s="2" t="s">
        <v>22</v>
      </c>
    </row>
    <row r="3" spans="1:3">
      <c r="A3" s="3" t="s">
        <v>213</v>
      </c>
    </row>
    <row r="4" spans="1:3">
      <c r="A4" s="4" t="s">
        <v>214</v>
      </c>
      <c r="B4" s="4" t="s">
        <v>215</v>
      </c>
      <c r="C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17</v>
      </c>
      <c r="B1" s="2" t="s">
        <v>1</v>
      </c>
      <c r="C1" s="2" t="s">
        <v>70</v>
      </c>
    </row>
    <row r="2" spans="1:3">
      <c r="B2" s="2" t="s">
        <v>2</v>
      </c>
      <c r="C2" s="2" t="s">
        <v>22</v>
      </c>
    </row>
    <row r="3" spans="1:3">
      <c r="A3" s="3" t="s">
        <v>217</v>
      </c>
    </row>
    <row r="4" spans="1:3">
      <c r="A4" s="4" t="s">
        <v>218</v>
      </c>
      <c r="B4" s="4" t="s">
        <v>219</v>
      </c>
      <c r="C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70</v>
      </c>
    </row>
    <row r="2" spans="1:2">
      <c r="B2" s="2" t="s">
        <v>2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70</v>
      </c>
    </row>
    <row r="2" spans="1:2">
      <c r="B2" s="2" t="s">
        <v>2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27</v>
      </c>
      <c r="B1" s="2" t="s">
        <v>1</v>
      </c>
      <c r="C1" s="2" t="s">
        <v>70</v>
      </c>
    </row>
    <row r="2" spans="1:3">
      <c r="B2" s="2" t="s">
        <v>2</v>
      </c>
      <c r="C2" s="2" t="s">
        <v>22</v>
      </c>
    </row>
    <row r="3" spans="1:3">
      <c r="A3" s="3" t="s">
        <v>227</v>
      </c>
    </row>
    <row r="4" spans="1:3">
      <c r="A4" s="4" t="s">
        <v>228</v>
      </c>
      <c r="B4" s="4" t="s">
        <v>229</v>
      </c>
      <c r="C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5" t="n">
        <v>222579</v>
      </c>
      <c r="C3" s="5" t="n">
        <v>110128</v>
      </c>
      <c r="D3" s="5" t="n">
        <v>68781</v>
      </c>
    </row>
    <row r="4" spans="1:4">
      <c r="A4" s="4" t="s">
        <v>26</v>
      </c>
      <c r="B4" s="6" t="n">
        <v>19719</v>
      </c>
      <c r="C4" s="6" t="n">
        <v>49228</v>
      </c>
      <c r="D4" s="6" t="n">
        <v>5979</v>
      </c>
    </row>
    <row r="5" spans="1:4">
      <c r="A5" s="4" t="s">
        <v>27</v>
      </c>
      <c r="B5" s="6" t="n">
        <v>24878</v>
      </c>
      <c r="C5" s="6" t="n">
        <v>24427</v>
      </c>
      <c r="D5" s="6" t="n">
        <v>8938</v>
      </c>
    </row>
    <row r="6" spans="1:4">
      <c r="A6" s="4" t="s">
        <v>28</v>
      </c>
      <c r="B6" s="6" t="n">
        <v>68439</v>
      </c>
      <c r="C6" s="6" t="n">
        <v>74663</v>
      </c>
      <c r="D6" s="6" t="n">
        <v>157</v>
      </c>
    </row>
    <row r="7" spans="1:4">
      <c r="A7" s="4" t="s">
        <v>29</v>
      </c>
      <c r="B7" s="6" t="n">
        <v>335615</v>
      </c>
      <c r="C7" s="6" t="n">
        <v>258446</v>
      </c>
      <c r="D7" s="6" t="n">
        <v>83855</v>
      </c>
    </row>
    <row r="8" spans="1:4">
      <c r="A8" s="3" t="s">
        <v>30</v>
      </c>
    </row>
    <row r="9" spans="1:4">
      <c r="A9" s="4" t="s">
        <v>31</v>
      </c>
      <c r="B9" s="6" t="n">
        <v>122490</v>
      </c>
      <c r="C9" s="6" t="n">
        <v>136931</v>
      </c>
      <c r="D9" s="4" t="s">
        <v>32</v>
      </c>
    </row>
    <row r="10" spans="1:4">
      <c r="A10" s="4" t="s">
        <v>33</v>
      </c>
      <c r="B10" s="6" t="n">
        <v>60000</v>
      </c>
      <c r="C10" s="6" t="n">
        <v>60000</v>
      </c>
      <c r="D10" s="6" t="n">
        <v>60000</v>
      </c>
    </row>
    <row r="11" spans="1:4">
      <c r="A11" s="4" t="s">
        <v>34</v>
      </c>
      <c r="B11" s="6" t="n">
        <v>1966340</v>
      </c>
      <c r="C11" s="6" t="n">
        <v>1966340</v>
      </c>
      <c r="D11" s="4" t="s">
        <v>32</v>
      </c>
    </row>
    <row r="12" spans="1:4">
      <c r="A12" s="4" t="s">
        <v>35</v>
      </c>
      <c r="B12" s="6" t="n">
        <v>2484445</v>
      </c>
      <c r="C12" s="6" t="n">
        <v>2421717</v>
      </c>
      <c r="D12" s="6" t="n">
        <v>143855</v>
      </c>
    </row>
    <row r="13" spans="1:4">
      <c r="A13" s="3" t="s">
        <v>36</v>
      </c>
    </row>
    <row r="14" spans="1:4">
      <c r="A14" s="4" t="s">
        <v>37</v>
      </c>
      <c r="B14" s="6" t="n">
        <v>166618</v>
      </c>
      <c r="C14" s="6" t="n">
        <v>167939</v>
      </c>
      <c r="D14" s="6" t="n">
        <v>146635</v>
      </c>
    </row>
    <row r="15" spans="1:4">
      <c r="A15" s="4" t="s">
        <v>38</v>
      </c>
      <c r="B15" s="6" t="n">
        <v>1089817</v>
      </c>
      <c r="C15" s="6" t="n">
        <v>843136</v>
      </c>
      <c r="D15" s="6" t="n">
        <v>1345567</v>
      </c>
    </row>
    <row r="16" spans="1:4">
      <c r="A16" s="4" t="s">
        <v>39</v>
      </c>
      <c r="B16" s="6" t="n">
        <v>2004653</v>
      </c>
      <c r="C16" s="6" t="n">
        <v>2070898</v>
      </c>
      <c r="D16" s="6" t="n">
        <v>156853</v>
      </c>
    </row>
    <row r="17" spans="1:4">
      <c r="A17" s="4" t="s">
        <v>40</v>
      </c>
      <c r="B17" s="6" t="n">
        <v>60712</v>
      </c>
      <c r="C17" s="6" t="n">
        <v>58738</v>
      </c>
      <c r="D17" s="4" t="s">
        <v>32</v>
      </c>
    </row>
    <row r="18" spans="1:4">
      <c r="A18" s="4" t="s">
        <v>41</v>
      </c>
      <c r="B18" s="6" t="n">
        <v>1098644</v>
      </c>
      <c r="C18" s="6" t="n">
        <v>878515</v>
      </c>
      <c r="D18" s="6" t="n">
        <v>645788</v>
      </c>
    </row>
    <row r="19" spans="1:4">
      <c r="A19" s="4" t="s">
        <v>42</v>
      </c>
      <c r="B19" s="6" t="n">
        <v>4098210</v>
      </c>
      <c r="C19" s="6" t="n">
        <v>2813150</v>
      </c>
      <c r="D19" s="6" t="n">
        <v>2215376</v>
      </c>
    </row>
    <row r="20" spans="1:4">
      <c r="A20" s="4" t="s">
        <v>43</v>
      </c>
      <c r="B20" s="6" t="n">
        <v>8518654</v>
      </c>
      <c r="C20" s="6" t="n">
        <v>6832376</v>
      </c>
      <c r="D20" s="6" t="n">
        <v>4510219</v>
      </c>
    </row>
    <row r="21" spans="1:4">
      <c r="A21" s="3" t="s">
        <v>44</v>
      </c>
    </row>
    <row r="22" spans="1:4">
      <c r="A22" s="4" t="s">
        <v>45</v>
      </c>
      <c r="C22" s="6" t="n">
        <v>0</v>
      </c>
      <c r="D22" s="6" t="n">
        <v>500000</v>
      </c>
    </row>
    <row r="23" spans="1:4">
      <c r="A23" s="4" t="s">
        <v>46</v>
      </c>
      <c r="B23" s="6" t="n">
        <v>83029</v>
      </c>
      <c r="C23" s="6" t="n">
        <v>98881</v>
      </c>
      <c r="D23" s="4" t="s">
        <v>32</v>
      </c>
    </row>
    <row r="24" spans="1:4">
      <c r="A24" s="4" t="s">
        <v>47</v>
      </c>
      <c r="B24" s="6" t="n">
        <v>8601683</v>
      </c>
      <c r="C24" s="6" t="n">
        <v>6931257</v>
      </c>
      <c r="D24" s="6" t="n">
        <v>5010219</v>
      </c>
    </row>
    <row r="25" spans="1:4">
      <c r="A25" s="4" t="s">
        <v>48</v>
      </c>
      <c r="B25" s="4" t="s">
        <v>32</v>
      </c>
      <c r="C25" s="4" t="s">
        <v>32</v>
      </c>
      <c r="D25" s="4" t="s">
        <v>32</v>
      </c>
    </row>
    <row r="26" spans="1:4">
      <c r="A26" s="3" t="s">
        <v>49</v>
      </c>
    </row>
    <row r="27" spans="1:4">
      <c r="A27" s="4" t="s">
        <v>50</v>
      </c>
      <c r="B27" s="6" t="n">
        <v>174531</v>
      </c>
      <c r="C27" s="6" t="n">
        <v>169828</v>
      </c>
      <c r="D27" s="6" t="n">
        <v>123632</v>
      </c>
    </row>
    <row r="28" spans="1:4">
      <c r="A28" s="4" t="s">
        <v>51</v>
      </c>
      <c r="B28" s="6" t="n">
        <v>72560784</v>
      </c>
      <c r="C28" s="6" t="n">
        <v>72210393</v>
      </c>
      <c r="D28" s="6" t="n">
        <v>63940510</v>
      </c>
    </row>
    <row r="29" spans="1:4">
      <c r="A29" s="4" t="s">
        <v>52</v>
      </c>
      <c r="B29" s="6" t="n">
        <v>-78672601</v>
      </c>
      <c r="C29" s="6" t="n">
        <v>-76752170</v>
      </c>
      <c r="D29" s="6" t="n">
        <v>-68846438</v>
      </c>
    </row>
    <row r="30" spans="1:4">
      <c r="A30" s="4" t="s">
        <v>53</v>
      </c>
      <c r="B30" s="6" t="n">
        <v>-5931866</v>
      </c>
      <c r="C30" s="6" t="n">
        <v>-4366529</v>
      </c>
      <c r="D30" s="6" t="n">
        <v>-4777201</v>
      </c>
    </row>
    <row r="31" spans="1:4">
      <c r="A31" s="4" t="s">
        <v>54</v>
      </c>
      <c r="B31" s="6" t="n">
        <v>-185372</v>
      </c>
      <c r="C31" s="6" t="n">
        <v>-143011</v>
      </c>
      <c r="D31" s="6" t="n">
        <v>-89163</v>
      </c>
    </row>
    <row r="32" spans="1:4">
      <c r="A32" s="4" t="s">
        <v>55</v>
      </c>
      <c r="B32" s="6" t="n">
        <v>-6117238</v>
      </c>
      <c r="C32" s="6" t="n">
        <v>-4509540</v>
      </c>
      <c r="D32" s="6" t="n">
        <v>-4866364</v>
      </c>
    </row>
    <row r="33" spans="1:4">
      <c r="A33" s="4" t="s">
        <v>56</v>
      </c>
      <c r="B33" s="6" t="n">
        <v>2484445</v>
      </c>
      <c r="C33" s="6" t="n">
        <v>2421717</v>
      </c>
      <c r="D33" s="6" t="n">
        <v>143855</v>
      </c>
    </row>
    <row r="34" spans="1:4">
      <c r="A34" s="4" t="s">
        <v>57</v>
      </c>
    </row>
    <row r="35" spans="1:4">
      <c r="A35" s="3" t="s">
        <v>49</v>
      </c>
    </row>
    <row r="36" spans="1:4">
      <c r="A36" s="4" t="s">
        <v>58</v>
      </c>
      <c r="B36" s="4" t="s">
        <v>32</v>
      </c>
      <c r="C36" s="4" t="s">
        <v>32</v>
      </c>
      <c r="D36" s="4" t="s">
        <v>32</v>
      </c>
    </row>
    <row r="37" spans="1:4">
      <c r="A37" s="4" t="s">
        <v>59</v>
      </c>
    </row>
    <row r="38" spans="1:4">
      <c r="A38" s="3" t="s">
        <v>49</v>
      </c>
    </row>
    <row r="39" spans="1:4">
      <c r="A39" s="4" t="s">
        <v>58</v>
      </c>
      <c r="B39" s="5" t="n">
        <v>5420</v>
      </c>
      <c r="C39" s="5" t="n">
        <v>5420</v>
      </c>
      <c r="D39" s="5" t="n">
        <v>50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1</v>
      </c>
      <c r="B1" s="2" t="s">
        <v>1</v>
      </c>
      <c r="C1" s="2" t="s">
        <v>70</v>
      </c>
    </row>
    <row r="2" spans="1:3">
      <c r="B2" s="2" t="s">
        <v>2</v>
      </c>
      <c r="C2" s="2" t="s">
        <v>22</v>
      </c>
    </row>
    <row r="3" spans="1:3">
      <c r="A3" s="3" t="s">
        <v>185</v>
      </c>
    </row>
    <row r="4" spans="1:3">
      <c r="A4" s="4" t="s">
        <v>232</v>
      </c>
      <c r="B4" s="4" t="s">
        <v>233</v>
      </c>
      <c r="C4" s="4" t="s">
        <v>234</v>
      </c>
    </row>
    <row r="5" spans="1:3">
      <c r="A5" s="4" t="s">
        <v>235</v>
      </c>
      <c r="B5" s="4" t="s">
        <v>236</v>
      </c>
      <c r="C5" s="4" t="s">
        <v>237</v>
      </c>
    </row>
    <row r="6" spans="1:3">
      <c r="A6" s="4" t="s">
        <v>238</v>
      </c>
      <c r="B6" s="4" t="s">
        <v>239</v>
      </c>
      <c r="C6" s="4" t="s">
        <v>240</v>
      </c>
    </row>
    <row r="7" spans="1:3">
      <c r="A7" s="4" t="s">
        <v>241</v>
      </c>
      <c r="B7" s="4" t="s">
        <v>242</v>
      </c>
      <c r="C7" s="4" t="s">
        <v>243</v>
      </c>
    </row>
    <row r="8" spans="1:3">
      <c r="A8" s="4" t="s">
        <v>244</v>
      </c>
      <c r="B8" s="4" t="s">
        <v>245</v>
      </c>
      <c r="C8" s="4" t="s">
        <v>246</v>
      </c>
    </row>
    <row r="9" spans="1:3">
      <c r="A9" s="4" t="s">
        <v>247</v>
      </c>
      <c r="B9" s="4" t="s">
        <v>248</v>
      </c>
      <c r="C9" s="4" t="s">
        <v>249</v>
      </c>
    </row>
    <row r="10" spans="1:3">
      <c r="A10" s="4" t="s">
        <v>250</v>
      </c>
      <c r="B10" s="4" t="s">
        <v>251</v>
      </c>
      <c r="C10" s="4" t="s">
        <v>252</v>
      </c>
    </row>
    <row r="11" spans="1:3">
      <c r="A11" s="4" t="s">
        <v>253</v>
      </c>
      <c r="B11" s="4" t="s">
        <v>254</v>
      </c>
      <c r="C11" s="4" t="s">
        <v>255</v>
      </c>
    </row>
    <row r="12" spans="1:3">
      <c r="A12" s="4" t="s">
        <v>256</v>
      </c>
      <c r="B12" s="4" t="s">
        <v>257</v>
      </c>
      <c r="C12" s="4" t="s">
        <v>257</v>
      </c>
    </row>
    <row r="13" spans="1:3">
      <c r="A13" s="4" t="s">
        <v>258</v>
      </c>
      <c r="B13" s="4" t="s">
        <v>259</v>
      </c>
      <c r="C13" s="4" t="s">
        <v>260</v>
      </c>
    </row>
    <row r="14" spans="1:3">
      <c r="A14" s="4" t="s">
        <v>261</v>
      </c>
      <c r="B14" s="4" t="s">
        <v>262</v>
      </c>
      <c r="C14" s="4" t="s">
        <v>263</v>
      </c>
    </row>
    <row r="15" spans="1:3">
      <c r="A15" s="4" t="s">
        <v>264</v>
      </c>
      <c r="B15" s="4" t="s">
        <v>265</v>
      </c>
      <c r="C15" s="4" t="s">
        <v>266</v>
      </c>
    </row>
    <row r="16" spans="1:3">
      <c r="A16" s="4" t="s">
        <v>267</v>
      </c>
      <c r="C16"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9</v>
      </c>
      <c r="B1" s="2" t="s">
        <v>1</v>
      </c>
      <c r="C1" s="2" t="s">
        <v>70</v>
      </c>
    </row>
    <row r="2" spans="1:3">
      <c r="B2" s="2" t="s">
        <v>2</v>
      </c>
      <c r="C2" s="2" t="s">
        <v>22</v>
      </c>
    </row>
    <row r="3" spans="1:3">
      <c r="A3" s="3" t="s">
        <v>185</v>
      </c>
    </row>
    <row r="4" spans="1:3">
      <c r="A4" s="4" t="s">
        <v>270</v>
      </c>
      <c r="B4" s="4" t="s">
        <v>271</v>
      </c>
      <c r="C4" s="4" t="s">
        <v>272</v>
      </c>
    </row>
    <row r="5" spans="1:3">
      <c r="A5" s="4" t="s">
        <v>273</v>
      </c>
      <c r="B5" s="4" t="s">
        <v>274</v>
      </c>
      <c r="C5" s="4" t="s">
        <v>275</v>
      </c>
    </row>
    <row r="6" spans="1:3">
      <c r="A6" s="4" t="s">
        <v>276</v>
      </c>
      <c r="B6" s="4" t="s">
        <v>277</v>
      </c>
      <c r="C6"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79</v>
      </c>
      <c r="B1" s="2" t="s">
        <v>1</v>
      </c>
      <c r="C1" s="2" t="s">
        <v>70</v>
      </c>
    </row>
    <row r="2" spans="1:3">
      <c r="B2" s="2" t="s">
        <v>2</v>
      </c>
      <c r="C2" s="2" t="s">
        <v>22</v>
      </c>
    </row>
    <row r="3" spans="1:3">
      <c r="A3" s="3" t="s">
        <v>189</v>
      </c>
    </row>
    <row r="4" spans="1:3">
      <c r="A4" s="4" t="s">
        <v>280</v>
      </c>
      <c r="B4" s="4" t="s">
        <v>281</v>
      </c>
      <c r="C4" s="4" t="s">
        <v>281</v>
      </c>
    </row>
    <row r="5" spans="1:3">
      <c r="A5" s="4" t="s">
        <v>282</v>
      </c>
      <c r="B5" s="4" t="s">
        <v>283</v>
      </c>
      <c r="C5" s="4" t="s">
        <v>284</v>
      </c>
    </row>
    <row r="6" spans="1:3">
      <c r="A6" s="4" t="s">
        <v>285</v>
      </c>
      <c r="C6" s="4" t="s">
        <v>286</v>
      </c>
    </row>
    <row r="7" spans="1:3">
      <c r="A7" s="4" t="s">
        <v>287</v>
      </c>
      <c r="B7" s="4" t="s">
        <v>288</v>
      </c>
      <c r="C7"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90</v>
      </c>
      <c r="B1" s="2" t="s">
        <v>1</v>
      </c>
      <c r="C1" s="2" t="s">
        <v>70</v>
      </c>
    </row>
    <row r="2" spans="1:3">
      <c r="B2" s="2" t="s">
        <v>2</v>
      </c>
      <c r="C2" s="2" t="s">
        <v>22</v>
      </c>
    </row>
    <row r="3" spans="1:3">
      <c r="A3" s="3" t="s">
        <v>193</v>
      </c>
    </row>
    <row r="4" spans="1:3">
      <c r="A4" s="4" t="s">
        <v>291</v>
      </c>
      <c r="B4" s="4" t="s">
        <v>292</v>
      </c>
      <c r="C4" s="4" t="s">
        <v>293</v>
      </c>
    </row>
    <row r="5" spans="1:3">
      <c r="A5" s="4" t="s">
        <v>294</v>
      </c>
      <c r="B5" s="4" t="s">
        <v>295</v>
      </c>
      <c r="C5"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297</v>
      </c>
      <c r="B1" s="2" t="s">
        <v>1</v>
      </c>
      <c r="C1" s="2" t="s">
        <v>70</v>
      </c>
    </row>
    <row r="2" spans="1:3">
      <c r="B2" s="2" t="s">
        <v>2</v>
      </c>
      <c r="C2" s="2" t="s">
        <v>22</v>
      </c>
    </row>
    <row r="3" spans="1:3">
      <c r="A3" s="3" t="s">
        <v>197</v>
      </c>
    </row>
    <row r="4" spans="1:3">
      <c r="A4" s="4" t="s">
        <v>298</v>
      </c>
      <c r="B4" s="4" t="s">
        <v>299</v>
      </c>
      <c r="C4" s="4" t="s">
        <v>300</v>
      </c>
    </row>
    <row r="5" spans="1:3">
      <c r="A5" s="4" t="s">
        <v>301</v>
      </c>
      <c r="B5" s="4" t="s">
        <v>302</v>
      </c>
      <c r="C5"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04</v>
      </c>
      <c r="B1" s="2" t="s">
        <v>1</v>
      </c>
      <c r="C1" s="2" t="s">
        <v>70</v>
      </c>
    </row>
    <row r="2" spans="1:3">
      <c r="B2" s="2" t="s">
        <v>2</v>
      </c>
      <c r="C2" s="2" t="s">
        <v>22</v>
      </c>
    </row>
    <row r="3" spans="1:3">
      <c r="A3" s="3" t="s">
        <v>201</v>
      </c>
    </row>
    <row r="4" spans="1:3">
      <c r="A4" s="4" t="s">
        <v>305</v>
      </c>
      <c r="B4" s="4" t="s">
        <v>306</v>
      </c>
      <c r="C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308</v>
      </c>
      <c r="B1" s="2" t="s">
        <v>1</v>
      </c>
      <c r="C1" s="2" t="s">
        <v>70</v>
      </c>
    </row>
    <row r="2" spans="1:3">
      <c r="B2" s="2" t="s">
        <v>2</v>
      </c>
      <c r="C2" s="2" t="s">
        <v>22</v>
      </c>
    </row>
    <row r="3" spans="1:3">
      <c r="A3" s="3" t="s">
        <v>217</v>
      </c>
    </row>
    <row r="4" spans="1:3">
      <c r="A4" s="4" t="s">
        <v>309</v>
      </c>
      <c r="B4" s="4" t="s">
        <v>310</v>
      </c>
      <c r="C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70</v>
      </c>
    </row>
    <row r="2" spans="1:2">
      <c r="B2" s="2" t="s">
        <v>22</v>
      </c>
    </row>
    <row r="3" spans="1:2">
      <c r="A3" s="3" t="s">
        <v>22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3"/>
  </cols>
  <sheetData>
    <row r="1" spans="1:4">
      <c r="A1" s="1" t="s">
        <v>317</v>
      </c>
      <c r="B1" s="2" t="s">
        <v>1</v>
      </c>
      <c r="C1" s="2" t="s">
        <v>70</v>
      </c>
    </row>
    <row r="2" spans="1:4">
      <c r="B2" s="2" t="s">
        <v>2</v>
      </c>
      <c r="C2" s="2" t="s">
        <v>22</v>
      </c>
      <c r="D2" s="2" t="s">
        <v>318</v>
      </c>
    </row>
    <row r="3" spans="1:4">
      <c r="A3" s="4" t="s">
        <v>319</v>
      </c>
      <c r="B3" s="4" t="s">
        <v>320</v>
      </c>
      <c r="C3" s="4" t="s">
        <v>320</v>
      </c>
    </row>
    <row r="4" spans="1:4">
      <c r="A4" s="4" t="s">
        <v>321</v>
      </c>
      <c r="B4" s="4" t="s">
        <v>322</v>
      </c>
      <c r="C4" s="4" t="s">
        <v>322</v>
      </c>
    </row>
    <row r="5" spans="1:4">
      <c r="A5" s="4" t="s">
        <v>323</v>
      </c>
    </row>
    <row r="6" spans="1:4">
      <c r="A6" s="4" t="s">
        <v>324</v>
      </c>
      <c r="D6" s="4" t="s">
        <v>325</v>
      </c>
    </row>
    <row r="7" spans="1:4">
      <c r="A7" s="4" t="s">
        <v>326</v>
      </c>
    </row>
    <row r="8" spans="1:4">
      <c r="A8" s="4" t="s">
        <v>324</v>
      </c>
      <c r="D8"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8</v>
      </c>
      <c r="B1" s="2" t="s">
        <v>1</v>
      </c>
      <c r="D1" s="2" t="s">
        <v>70</v>
      </c>
    </row>
    <row r="2" spans="1:5">
      <c r="B2" s="2" t="s">
        <v>2</v>
      </c>
      <c r="C2" s="2" t="s">
        <v>71</v>
      </c>
      <c r="D2" s="2" t="s">
        <v>22</v>
      </c>
      <c r="E2" s="2" t="s">
        <v>23</v>
      </c>
    </row>
    <row r="3" spans="1:5">
      <c r="A3" s="4" t="s">
        <v>329</v>
      </c>
      <c r="B3" s="6" t="n">
        <v>2761084483</v>
      </c>
      <c r="C3" s="6" t="n">
        <v>1469585686</v>
      </c>
      <c r="D3" s="6" t="n">
        <v>1968436155</v>
      </c>
      <c r="E3" s="6" t="n">
        <v>1565537716</v>
      </c>
    </row>
    <row r="4" spans="1:5">
      <c r="A4" s="4" t="s">
        <v>330</v>
      </c>
    </row>
    <row r="5" spans="1:5">
      <c r="A5" s="4" t="s">
        <v>329</v>
      </c>
      <c r="B5" s="6" t="n">
        <v>10000000</v>
      </c>
      <c r="C5" s="6" t="n">
        <v>10000000</v>
      </c>
      <c r="D5" s="6" t="n">
        <v>10000000</v>
      </c>
      <c r="E5" s="6" t="n">
        <v>10000000</v>
      </c>
    </row>
    <row r="6" spans="1:5">
      <c r="A6" s="4" t="s">
        <v>331</v>
      </c>
    </row>
    <row r="7" spans="1:5">
      <c r="A7" s="4" t="s">
        <v>329</v>
      </c>
      <c r="B7" s="6" t="n">
        <v>1396084483</v>
      </c>
      <c r="C7" s="6" t="n">
        <v>229585686</v>
      </c>
      <c r="D7" s="6" t="n">
        <v>603436155</v>
      </c>
      <c r="E7" s="6" t="n">
        <v>281878716</v>
      </c>
    </row>
    <row r="8" spans="1:5">
      <c r="A8" s="4" t="s">
        <v>332</v>
      </c>
    </row>
    <row r="9" spans="1:5">
      <c r="A9" s="4" t="s">
        <v>329</v>
      </c>
      <c r="B9" s="6" t="n">
        <v>1355000000</v>
      </c>
      <c r="C9" s="6" t="n">
        <v>1230000000</v>
      </c>
      <c r="D9" s="6" t="n">
        <v>1355000000</v>
      </c>
      <c r="E9" s="6" t="n">
        <v>127375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0</v>
      </c>
      <c r="B1" s="2" t="s">
        <v>2</v>
      </c>
      <c r="C1" s="2" t="s">
        <v>22</v>
      </c>
      <c r="D1" s="2" t="s">
        <v>23</v>
      </c>
    </row>
    <row r="2" spans="1:4">
      <c r="A2" s="3" t="s">
        <v>49</v>
      </c>
    </row>
    <row r="3" spans="1:4">
      <c r="A3" s="4" t="s">
        <v>61</v>
      </c>
      <c r="B3" s="7" t="n">
        <v>0.0001</v>
      </c>
      <c r="C3" s="7" t="n">
        <v>0.0001</v>
      </c>
      <c r="D3" s="7" t="n">
        <v>0.0001</v>
      </c>
    </row>
    <row r="4" spans="1:4">
      <c r="A4" s="4" t="s">
        <v>62</v>
      </c>
      <c r="B4" s="6" t="n">
        <v>5000000000</v>
      </c>
      <c r="C4" s="6" t="n">
        <v>5000000000</v>
      </c>
      <c r="D4" s="6" t="n">
        <v>5000000000</v>
      </c>
    </row>
    <row r="5" spans="1:4">
      <c r="A5" s="4" t="s">
        <v>63</v>
      </c>
      <c r="B5" s="6" t="n">
        <v>1745314333</v>
      </c>
      <c r="C5" s="6" t="n">
        <v>1698279820</v>
      </c>
      <c r="D5" s="6" t="n">
        <v>1236319023</v>
      </c>
    </row>
    <row r="6" spans="1:4">
      <c r="A6" s="4" t="s">
        <v>64</v>
      </c>
      <c r="B6" s="6" t="n">
        <v>1745314333</v>
      </c>
      <c r="C6" s="6" t="n">
        <v>1698279820</v>
      </c>
      <c r="D6" s="6" t="n">
        <v>1236319023</v>
      </c>
    </row>
    <row r="7" spans="1:4">
      <c r="A7" s="4" t="s">
        <v>57</v>
      </c>
    </row>
    <row r="8" spans="1:4">
      <c r="A8" s="3" t="s">
        <v>49</v>
      </c>
    </row>
    <row r="9" spans="1:4">
      <c r="A9" s="4" t="s">
        <v>65</v>
      </c>
      <c r="B9" s="7" t="n">
        <v>0.0001</v>
      </c>
      <c r="C9" s="7" t="n">
        <v>0.0001</v>
      </c>
      <c r="D9" s="7" t="n">
        <v>0.0001</v>
      </c>
    </row>
    <row r="10" spans="1:4">
      <c r="A10" s="4" t="s">
        <v>66</v>
      </c>
      <c r="B10" s="6" t="n">
        <v>40000000</v>
      </c>
      <c r="C10" s="6" t="n">
        <v>40000000</v>
      </c>
      <c r="D10" s="6" t="n">
        <v>40000000</v>
      </c>
    </row>
    <row r="11" spans="1:4">
      <c r="A11" s="4" t="s">
        <v>59</v>
      </c>
    </row>
    <row r="12" spans="1:4">
      <c r="A12" s="3" t="s">
        <v>49</v>
      </c>
    </row>
    <row r="13" spans="1:4">
      <c r="A13" s="4" t="s">
        <v>65</v>
      </c>
      <c r="B13" s="7" t="n">
        <v>0.0001</v>
      </c>
      <c r="C13" s="7" t="n">
        <v>0.0001</v>
      </c>
      <c r="D13" s="7" t="n">
        <v>0.0001</v>
      </c>
    </row>
    <row r="14" spans="1:4">
      <c r="A14" s="4" t="s">
        <v>66</v>
      </c>
      <c r="B14" s="6" t="n">
        <v>60000000</v>
      </c>
      <c r="C14" s="6" t="n">
        <v>60000000</v>
      </c>
      <c r="D14" s="6" t="n">
        <v>60000000</v>
      </c>
    </row>
    <row r="15" spans="1:4">
      <c r="A15" s="4" t="s">
        <v>67</v>
      </c>
      <c r="B15" s="6" t="n">
        <v>54200000</v>
      </c>
      <c r="C15" s="6" t="n">
        <v>54200000</v>
      </c>
      <c r="D15" s="6" t="n">
        <v>50950000</v>
      </c>
    </row>
    <row r="16" spans="1:4">
      <c r="A16" s="4" t="s">
        <v>68</v>
      </c>
      <c r="B16" s="6" t="n">
        <v>54200000</v>
      </c>
      <c r="C16" s="6" t="n">
        <v>54200000</v>
      </c>
      <c r="D16" s="6" t="n">
        <v>509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22</v>
      </c>
      <c r="D1" s="2" t="s">
        <v>23</v>
      </c>
    </row>
    <row r="2" spans="1:4">
      <c r="A2" s="4" t="s">
        <v>334</v>
      </c>
      <c r="B2" s="5" t="n">
        <v>4098210</v>
      </c>
      <c r="C2" s="5" t="n">
        <v>2813150</v>
      </c>
      <c r="D2" s="5" t="n">
        <v>2215376</v>
      </c>
    </row>
    <row r="3" spans="1:4">
      <c r="A3" s="4" t="s">
        <v>335</v>
      </c>
    </row>
    <row r="4" spans="1:4">
      <c r="A4" s="4" t="s">
        <v>334</v>
      </c>
      <c r="B4" s="6" t="n">
        <v>4098210</v>
      </c>
      <c r="C4" s="6" t="n">
        <v>2813150</v>
      </c>
      <c r="D4" s="6" t="n">
        <v>2215376</v>
      </c>
    </row>
    <row r="5" spans="1:4">
      <c r="A5" s="4" t="s">
        <v>336</v>
      </c>
    </row>
    <row r="6" spans="1:4">
      <c r="A6" s="4" t="s">
        <v>334</v>
      </c>
      <c r="B6" s="4" t="s">
        <v>32</v>
      </c>
      <c r="C6" s="4" t="s">
        <v>32</v>
      </c>
      <c r="D6" s="4" t="s">
        <v>32</v>
      </c>
    </row>
    <row r="7" spans="1:4">
      <c r="A7" s="4" t="s">
        <v>337</v>
      </c>
    </row>
    <row r="8" spans="1:4">
      <c r="A8" s="4" t="s">
        <v>334</v>
      </c>
      <c r="B8" s="4" t="s">
        <v>32</v>
      </c>
      <c r="C8" s="4" t="s">
        <v>32</v>
      </c>
      <c r="D8" s="4" t="s">
        <v>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8</v>
      </c>
      <c r="B1" s="2" t="s">
        <v>1</v>
      </c>
      <c r="D1" s="2" t="s">
        <v>70</v>
      </c>
    </row>
    <row r="2" spans="1:5">
      <c r="B2" s="2" t="s">
        <v>2</v>
      </c>
      <c r="C2" s="2" t="s">
        <v>71</v>
      </c>
      <c r="D2" s="2" t="s">
        <v>22</v>
      </c>
      <c r="E2" s="2" t="s">
        <v>23</v>
      </c>
    </row>
    <row r="3" spans="1:5">
      <c r="A3" s="3" t="s">
        <v>185</v>
      </c>
    </row>
    <row r="4" spans="1:5">
      <c r="A4" s="4" t="s">
        <v>339</v>
      </c>
      <c r="B4" s="5" t="n">
        <v>2813150</v>
      </c>
      <c r="C4" s="5" t="n">
        <v>2215376</v>
      </c>
      <c r="D4" s="5" t="n">
        <v>2215376</v>
      </c>
    </row>
    <row r="5" spans="1:5">
      <c r="A5" s="4" t="s">
        <v>340</v>
      </c>
      <c r="B5" s="6" t="n">
        <v>734801</v>
      </c>
      <c r="C5" s="4" t="s">
        <v>32</v>
      </c>
      <c r="D5" s="6" t="n">
        <v>1500000</v>
      </c>
      <c r="E5" s="5" t="n">
        <v>1219714</v>
      </c>
    </row>
    <row r="6" spans="1:5">
      <c r="A6" s="4" t="s">
        <v>176</v>
      </c>
      <c r="B6" s="6" t="n">
        <v>-158673</v>
      </c>
      <c r="D6" s="6" t="n">
        <v>-1506515</v>
      </c>
    </row>
    <row r="7" spans="1:5">
      <c r="A7" s="4" t="s">
        <v>341</v>
      </c>
      <c r="B7" s="6" t="n">
        <v>708932</v>
      </c>
      <c r="D7" s="6" t="n">
        <v>604289</v>
      </c>
    </row>
    <row r="8" spans="1:5">
      <c r="A8" s="4" t="s">
        <v>339</v>
      </c>
      <c r="B8" s="6" t="n">
        <v>4098210</v>
      </c>
      <c r="D8" s="6" t="n">
        <v>2813150</v>
      </c>
      <c r="E8" s="6" t="n">
        <v>2215376</v>
      </c>
    </row>
    <row r="9" spans="1:5">
      <c r="A9" s="4" t="s">
        <v>342</v>
      </c>
      <c r="B9" s="5" t="n">
        <v>708932</v>
      </c>
      <c r="C9" s="5" t="n">
        <v>616983</v>
      </c>
      <c r="D9" s="5" t="n">
        <v>604289</v>
      </c>
      <c r="E9" s="5" t="n">
        <v>11870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70</v>
      </c>
    </row>
    <row r="2" spans="1:2">
      <c r="B2" s="2" t="s">
        <v>344</v>
      </c>
    </row>
    <row r="3" spans="1:2">
      <c r="A3" s="3" t="s">
        <v>185</v>
      </c>
    </row>
    <row r="4" spans="1:2">
      <c r="A4" s="4" t="s">
        <v>345</v>
      </c>
      <c r="B4" s="5" t="n">
        <v>1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46</v>
      </c>
      <c r="B1" s="2" t="s">
        <v>2</v>
      </c>
      <c r="C1" s="2" t="s">
        <v>22</v>
      </c>
      <c r="D1" s="2" t="s">
        <v>23</v>
      </c>
    </row>
    <row r="2" spans="1:4">
      <c r="A2" s="3" t="s">
        <v>189</v>
      </c>
    </row>
    <row r="3" spans="1:4">
      <c r="A3" s="4" t="s">
        <v>347</v>
      </c>
      <c r="B3" s="5" t="n">
        <v>1966340</v>
      </c>
      <c r="C3" s="5" t="n">
        <v>1966340</v>
      </c>
      <c r="D3" s="5" t="n">
        <v>400724</v>
      </c>
    </row>
    <row r="4" spans="1:4">
      <c r="A4" s="4" t="s">
        <v>348</v>
      </c>
      <c r="B4" s="6" t="n">
        <v>0</v>
      </c>
      <c r="C4" s="6" t="n">
        <v>0</v>
      </c>
      <c r="D4" s="6" t="n">
        <v>19934</v>
      </c>
    </row>
    <row r="5" spans="1:4">
      <c r="A5" s="4" t="s">
        <v>349</v>
      </c>
      <c r="B5" s="6" t="n">
        <v>0</v>
      </c>
      <c r="C5" s="6" t="n">
        <v>0</v>
      </c>
      <c r="D5" s="6" t="n">
        <v>-34304</v>
      </c>
    </row>
    <row r="6" spans="1:4">
      <c r="A6" s="4" t="s">
        <v>350</v>
      </c>
      <c r="B6" s="6" t="n">
        <v>1966340</v>
      </c>
      <c r="C6" s="6" t="n">
        <v>1966340</v>
      </c>
      <c r="D6" s="6" t="n">
        <v>386354</v>
      </c>
    </row>
    <row r="7" spans="1:4">
      <c r="A7" s="3" t="s">
        <v>351</v>
      </c>
    </row>
    <row r="8" spans="1:4">
      <c r="A8" s="4" t="s">
        <v>25</v>
      </c>
      <c r="B8" s="5" t="n">
        <v>0</v>
      </c>
      <c r="C8" s="5" t="n">
        <v>0</v>
      </c>
      <c r="D8" s="5" t="n">
        <v>170000</v>
      </c>
    </row>
    <row r="9" spans="1:4">
      <c r="A9" s="4" t="s">
        <v>103</v>
      </c>
      <c r="B9" s="6" t="n">
        <v>1966340</v>
      </c>
      <c r="C9" s="6" t="n">
        <v>1966340</v>
      </c>
      <c r="D9" s="6" t="n">
        <v>216354</v>
      </c>
    </row>
    <row r="10" spans="1:4">
      <c r="A10" s="4" t="s">
        <v>352</v>
      </c>
      <c r="B10" s="5" t="n">
        <v>1966340</v>
      </c>
      <c r="C10" s="5" t="n">
        <v>1966340</v>
      </c>
      <c r="D10" s="5" t="n">
        <v>3863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353</v>
      </c>
      <c r="B1" s="2" t="s">
        <v>1</v>
      </c>
      <c r="C1" s="2" t="s">
        <v>70</v>
      </c>
    </row>
    <row r="2" spans="1:4">
      <c r="B2" s="2" t="s">
        <v>2</v>
      </c>
      <c r="C2" s="2" t="s">
        <v>22</v>
      </c>
      <c r="D2" s="2" t="s">
        <v>23</v>
      </c>
    </row>
    <row r="3" spans="1:4">
      <c r="A3" s="4" t="s">
        <v>354</v>
      </c>
      <c r="B3" s="5" t="n">
        <v>1966340</v>
      </c>
      <c r="C3" s="4" t="s">
        <v>32</v>
      </c>
      <c r="D3" s="5" t="n">
        <v>362261</v>
      </c>
    </row>
    <row r="4" spans="1:4">
      <c r="A4" s="4" t="s">
        <v>355</v>
      </c>
      <c r="C4" s="6" t="n">
        <v>1966340</v>
      </c>
      <c r="D4" s="6" t="n">
        <v>400724</v>
      </c>
    </row>
    <row r="5" spans="1:4">
      <c r="A5" s="4" t="s">
        <v>356</v>
      </c>
      <c r="C5" s="4" t="s">
        <v>32</v>
      </c>
      <c r="D5" s="6" t="n">
        <v>-762985</v>
      </c>
    </row>
    <row r="6" spans="1:4">
      <c r="A6" s="4" t="s">
        <v>357</v>
      </c>
      <c r="B6" s="6" t="n">
        <v>1966340</v>
      </c>
      <c r="C6" s="6" t="n">
        <v>1966340</v>
      </c>
      <c r="D6" s="4" t="s">
        <v>32</v>
      </c>
    </row>
    <row r="7" spans="1:4">
      <c r="A7" s="4" t="s">
        <v>323</v>
      </c>
    </row>
    <row r="8" spans="1:4">
      <c r="A8" s="4" t="s">
        <v>354</v>
      </c>
      <c r="B8" s="4" t="s">
        <v>32</v>
      </c>
      <c r="C8" s="4" t="s">
        <v>32</v>
      </c>
      <c r="D8" s="4" t="s">
        <v>32</v>
      </c>
    </row>
    <row r="9" spans="1:4">
      <c r="A9" s="4" t="s">
        <v>355</v>
      </c>
      <c r="C9" s="4" t="s">
        <v>32</v>
      </c>
      <c r="D9" s="6" t="n">
        <v>400724</v>
      </c>
    </row>
    <row r="10" spans="1:4">
      <c r="A10" s="4" t="s">
        <v>356</v>
      </c>
      <c r="C10" s="4" t="s">
        <v>32</v>
      </c>
      <c r="D10" s="6" t="n">
        <v>-400724</v>
      </c>
    </row>
    <row r="11" spans="1:4">
      <c r="A11" s="4" t="s">
        <v>357</v>
      </c>
      <c r="B11" s="4" t="s">
        <v>32</v>
      </c>
      <c r="C11" s="4" t="s">
        <v>32</v>
      </c>
      <c r="D11" s="4" t="s">
        <v>32</v>
      </c>
    </row>
    <row r="12" spans="1:4">
      <c r="A12" s="4" t="s">
        <v>358</v>
      </c>
    </row>
    <row r="13" spans="1:4">
      <c r="A13" s="4" t="s">
        <v>354</v>
      </c>
      <c r="B13" s="6" t="n">
        <v>1966340</v>
      </c>
    </row>
    <row r="14" spans="1:4">
      <c r="A14" s="4" t="s">
        <v>355</v>
      </c>
      <c r="B14" s="4" t="s">
        <v>32</v>
      </c>
      <c r="C14" s="6" t="n">
        <v>1966340</v>
      </c>
      <c r="D14" s="4" t="s">
        <v>32</v>
      </c>
    </row>
    <row r="15" spans="1:4">
      <c r="A15" s="4" t="s">
        <v>356</v>
      </c>
      <c r="C15" s="4" t="s">
        <v>32</v>
      </c>
    </row>
    <row r="16" spans="1:4">
      <c r="A16" s="4" t="s">
        <v>357</v>
      </c>
      <c r="B16" s="6" t="n">
        <v>1966340</v>
      </c>
      <c r="C16" s="6" t="n">
        <v>1966340</v>
      </c>
    </row>
    <row r="17" spans="1:4">
      <c r="A17" s="4" t="s">
        <v>359</v>
      </c>
    </row>
    <row r="18" spans="1:4">
      <c r="A18" s="4" t="s">
        <v>354</v>
      </c>
      <c r="B18" s="4" t="s">
        <v>32</v>
      </c>
      <c r="C18" s="4" t="s">
        <v>32</v>
      </c>
      <c r="D18" s="6" t="n">
        <v>362261</v>
      </c>
    </row>
    <row r="19" spans="1:4">
      <c r="A19" s="4" t="s">
        <v>355</v>
      </c>
      <c r="C19" s="4" t="s">
        <v>32</v>
      </c>
      <c r="D19" s="4" t="s">
        <v>32</v>
      </c>
    </row>
    <row r="20" spans="1:4">
      <c r="A20" s="4" t="s">
        <v>356</v>
      </c>
      <c r="D20" s="6" t="n">
        <v>-762985</v>
      </c>
    </row>
    <row r="21" spans="1:4">
      <c r="A21" s="4" t="s">
        <v>357</v>
      </c>
      <c r="B21" s="4" t="s">
        <v>32</v>
      </c>
      <c r="C21" s="4" t="s">
        <v>32</v>
      </c>
      <c r="D21" s="4" t="s">
        <v>32</v>
      </c>
    </row>
    <row r="22" spans="1:4">
      <c r="A22" s="4" t="s">
        <v>356</v>
      </c>
      <c r="C22" s="4" t="s">
        <v>32</v>
      </c>
      <c r="D22" s="5" t="n">
        <v>-362261</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360</v>
      </c>
      <c r="B1" s="2" t="s">
        <v>1</v>
      </c>
      <c r="C1" s="2" t="s">
        <v>70</v>
      </c>
    </row>
    <row r="2" spans="1:4">
      <c r="B2" s="2" t="s">
        <v>71</v>
      </c>
      <c r="C2" s="2" t="s">
        <v>22</v>
      </c>
      <c r="D2" s="2" t="s">
        <v>23</v>
      </c>
    </row>
    <row r="3" spans="1:4">
      <c r="A3" s="3" t="s">
        <v>189</v>
      </c>
    </row>
    <row r="4" spans="1:4">
      <c r="A4" s="4" t="s">
        <v>361</v>
      </c>
      <c r="B4" s="5" t="n">
        <v>682717</v>
      </c>
      <c r="C4" s="5" t="n">
        <v>4098382</v>
      </c>
      <c r="D4" s="5" t="n">
        <v>1156072</v>
      </c>
    </row>
    <row r="5" spans="1:4">
      <c r="A5" s="4" t="s">
        <v>121</v>
      </c>
      <c r="B5" s="5" t="n">
        <v>-1274224</v>
      </c>
      <c r="C5" s="5" t="n">
        <v>-8125411</v>
      </c>
      <c r="D5" s="5" t="n">
        <v>-8125956</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 customWidth="1" max="5" min="5" width="80"/>
    <col customWidth="1" max="6" min="6" width="14"/>
    <col customWidth="1" max="7" min="7" width="13"/>
    <col customWidth="1" max="8" min="8" width="13"/>
  </cols>
  <sheetData>
    <row r="1" spans="1:8">
      <c r="A1" s="1" t="s">
        <v>362</v>
      </c>
      <c r="B1" s="2" t="s">
        <v>363</v>
      </c>
      <c r="C1" s="2" t="s">
        <v>1</v>
      </c>
      <c r="E1" s="2" t="s">
        <v>70</v>
      </c>
    </row>
    <row r="2" spans="1:8">
      <c r="B2" s="2" t="s">
        <v>364</v>
      </c>
      <c r="C2" s="2" t="s">
        <v>2</v>
      </c>
      <c r="D2" s="2" t="s">
        <v>71</v>
      </c>
      <c r="E2" s="2" t="s">
        <v>22</v>
      </c>
      <c r="F2" s="2" t="s">
        <v>23</v>
      </c>
      <c r="G2" s="2" t="s">
        <v>365</v>
      </c>
      <c r="H2" s="2" t="s">
        <v>318</v>
      </c>
    </row>
    <row r="3" spans="1:8">
      <c r="A3" s="4" t="s">
        <v>366</v>
      </c>
      <c r="C3" s="5" t="n">
        <v>60000</v>
      </c>
      <c r="E3" s="5" t="n">
        <v>60000</v>
      </c>
      <c r="F3" s="5" t="n">
        <v>60000</v>
      </c>
    </row>
    <row r="4" spans="1:8">
      <c r="A4" s="4" t="s">
        <v>367</v>
      </c>
      <c r="C4" s="5" t="n">
        <v>1966340</v>
      </c>
      <c r="E4" s="6" t="n">
        <v>1966341</v>
      </c>
      <c r="F4" s="6" t="n">
        <v>216354</v>
      </c>
    </row>
    <row r="5" spans="1:8">
      <c r="A5" s="4" t="s">
        <v>368</v>
      </c>
      <c r="E5" s="5" t="n">
        <v>1966340</v>
      </c>
    </row>
    <row r="6" spans="1:8">
      <c r="A6" s="4" t="s">
        <v>369</v>
      </c>
      <c r="F6" s="5" t="n">
        <v>762985</v>
      </c>
    </row>
    <row r="7" spans="1:8">
      <c r="A7" s="4" t="s">
        <v>370</v>
      </c>
      <c r="C7" s="6" t="n">
        <v>1745314333</v>
      </c>
      <c r="E7" s="6" t="n">
        <v>1698279820</v>
      </c>
      <c r="F7" s="6" t="n">
        <v>1236319023</v>
      </c>
    </row>
    <row r="8" spans="1:8">
      <c r="A8" s="4" t="s">
        <v>371</v>
      </c>
      <c r="C8" s="5" t="n">
        <v>1075222</v>
      </c>
      <c r="D8" s="5" t="n">
        <v>262890</v>
      </c>
      <c r="E8" s="5" t="n">
        <v>3343833</v>
      </c>
      <c r="F8" s="5" t="n">
        <v>1154671</v>
      </c>
    </row>
    <row r="9" spans="1:8">
      <c r="A9" s="4" t="s">
        <v>121</v>
      </c>
      <c r="C9" s="5" t="n">
        <v>-1962792</v>
      </c>
      <c r="D9" s="5" t="n">
        <v>-1266691</v>
      </c>
      <c r="E9" s="6" t="n">
        <v>-8068733</v>
      </c>
      <c r="F9" s="6" t="n">
        <v>-8105909</v>
      </c>
    </row>
    <row r="10" spans="1:8">
      <c r="A10" s="4" t="s">
        <v>369</v>
      </c>
      <c r="E10" s="4" t="s">
        <v>32</v>
      </c>
      <c r="F10" s="6" t="n">
        <v>762985</v>
      </c>
    </row>
    <row r="11" spans="1:8">
      <c r="A11" s="4" t="s">
        <v>323</v>
      </c>
    </row>
    <row r="12" spans="1:8">
      <c r="A12" s="4" t="s">
        <v>372</v>
      </c>
      <c r="C12" s="4" t="s">
        <v>373</v>
      </c>
      <c r="E12" s="4" t="s">
        <v>373</v>
      </c>
    </row>
    <row r="13" spans="1:8">
      <c r="A13" s="4" t="s">
        <v>370</v>
      </c>
      <c r="G13" s="6" t="n">
        <v>156058751</v>
      </c>
      <c r="H13" s="6" t="n">
        <v>156058751</v>
      </c>
    </row>
    <row r="14" spans="1:8">
      <c r="A14" s="4" t="s">
        <v>374</v>
      </c>
      <c r="H14" s="4" t="s">
        <v>325</v>
      </c>
    </row>
    <row r="15" spans="1:8">
      <c r="A15" s="4" t="s">
        <v>371</v>
      </c>
      <c r="C15" s="5" t="n">
        <v>1038363</v>
      </c>
      <c r="E15" s="5" t="n">
        <v>2031743</v>
      </c>
    </row>
    <row r="16" spans="1:8">
      <c r="A16" s="4" t="s">
        <v>121</v>
      </c>
      <c r="C16" s="6" t="n">
        <v>-98638</v>
      </c>
      <c r="E16" s="6" t="n">
        <v>-239534</v>
      </c>
    </row>
    <row r="17" spans="1:8">
      <c r="A17" s="4" t="s">
        <v>375</v>
      </c>
      <c r="C17" s="5" t="n">
        <v>50305</v>
      </c>
      <c r="E17" s="6" t="n">
        <v>122162</v>
      </c>
    </row>
    <row r="18" spans="1:8">
      <c r="A18" s="4" t="s">
        <v>376</v>
      </c>
      <c r="B18" s="6" t="n">
        <v>5000000</v>
      </c>
    </row>
    <row r="19" spans="1:8">
      <c r="A19" s="4" t="s">
        <v>377</v>
      </c>
      <c r="B19" s="5" t="n">
        <v>346000</v>
      </c>
    </row>
    <row r="20" spans="1:8">
      <c r="A20" s="4" t="s">
        <v>378</v>
      </c>
      <c r="B20" s="4" t="s">
        <v>379</v>
      </c>
    </row>
    <row r="21" spans="1:8">
      <c r="A21" s="4" t="s">
        <v>380</v>
      </c>
      <c r="F21" s="6" t="n">
        <v>346000</v>
      </c>
    </row>
    <row r="22" spans="1:8">
      <c r="A22" s="4" t="s">
        <v>369</v>
      </c>
      <c r="E22" s="4" t="s">
        <v>32</v>
      </c>
      <c r="F22" s="6" t="n">
        <v>400724</v>
      </c>
    </row>
    <row r="23" spans="1:8">
      <c r="A23" s="4" t="s">
        <v>359</v>
      </c>
    </row>
    <row r="24" spans="1:8">
      <c r="A24" s="4" t="s">
        <v>369</v>
      </c>
      <c r="F24" s="5" t="n">
        <v>762985</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81</v>
      </c>
      <c r="B1" s="2" t="s">
        <v>2</v>
      </c>
      <c r="C1" s="2" t="s">
        <v>22</v>
      </c>
      <c r="D1" s="2" t="s">
        <v>23</v>
      </c>
    </row>
    <row r="2" spans="1:4">
      <c r="A2" s="4" t="s">
        <v>382</v>
      </c>
      <c r="B2" s="5" t="n">
        <v>3484990</v>
      </c>
      <c r="C2" s="5" t="n">
        <v>3225225</v>
      </c>
      <c r="D2" s="5" t="n">
        <v>1798249</v>
      </c>
    </row>
    <row r="3" spans="1:4">
      <c r="A3" s="4" t="s">
        <v>383</v>
      </c>
      <c r="B3" s="6" t="n">
        <v>-1480337</v>
      </c>
      <c r="C3" s="6" t="n">
        <v>-1154327</v>
      </c>
      <c r="D3" s="6" t="n">
        <v>-1141396</v>
      </c>
    </row>
    <row r="4" spans="1:4">
      <c r="A4" s="4" t="s">
        <v>384</v>
      </c>
      <c r="B4" s="6" t="n">
        <v>2004653</v>
      </c>
      <c r="C4" s="6" t="n">
        <v>2070898</v>
      </c>
      <c r="D4" s="6" t="n">
        <v>656853</v>
      </c>
    </row>
    <row r="5" spans="1:4">
      <c r="A5" s="4" t="s">
        <v>385</v>
      </c>
      <c r="B5" s="6" t="n">
        <v>-2004653</v>
      </c>
      <c r="C5" s="6" t="n">
        <v>-2070898</v>
      </c>
      <c r="D5" s="6" t="n">
        <v>-156853</v>
      </c>
    </row>
    <row r="6" spans="1:4">
      <c r="A6" s="4" t="s">
        <v>386</v>
      </c>
      <c r="B6" s="6" t="n">
        <v>0</v>
      </c>
      <c r="C6" s="6" t="n">
        <v>0</v>
      </c>
      <c r="D6" s="6" t="n">
        <v>500000</v>
      </c>
    </row>
    <row r="7" spans="1:4">
      <c r="A7" s="4" t="s">
        <v>387</v>
      </c>
    </row>
    <row r="8" spans="1:4">
      <c r="A8" s="4" t="s">
        <v>382</v>
      </c>
      <c r="B8" s="6" t="n">
        <v>619490</v>
      </c>
      <c r="C8" s="6" t="n">
        <v>619490</v>
      </c>
      <c r="D8" s="6" t="n">
        <v>570000</v>
      </c>
    </row>
    <row r="9" spans="1:4">
      <c r="A9" s="4" t="s">
        <v>388</v>
      </c>
    </row>
    <row r="10" spans="1:4">
      <c r="A10" s="4" t="s">
        <v>382</v>
      </c>
      <c r="B10" s="6" t="n">
        <v>2495000</v>
      </c>
      <c r="C10" s="6" t="n">
        <v>2495000</v>
      </c>
    </row>
    <row r="11" spans="1:4">
      <c r="A11" s="4" t="s">
        <v>389</v>
      </c>
    </row>
    <row r="12" spans="1:4">
      <c r="A12" s="4" t="s">
        <v>382</v>
      </c>
      <c r="B12" s="6" t="n">
        <v>360000</v>
      </c>
      <c r="C12" s="6" t="n">
        <v>0</v>
      </c>
    </row>
    <row r="13" spans="1:4">
      <c r="A13" s="4" t="s">
        <v>390</v>
      </c>
    </row>
    <row r="14" spans="1:4">
      <c r="A14" s="4" t="s">
        <v>382</v>
      </c>
      <c r="B14" s="6" t="n">
        <v>0</v>
      </c>
      <c r="C14" s="6" t="n">
        <v>100235</v>
      </c>
      <c r="D14" s="6" t="n">
        <v>547749</v>
      </c>
    </row>
    <row r="15" spans="1:4">
      <c r="A15" s="4" t="s">
        <v>331</v>
      </c>
    </row>
    <row r="16" spans="1:4">
      <c r="A16" s="4" t="s">
        <v>382</v>
      </c>
      <c r="B16" s="5" t="n">
        <v>10500</v>
      </c>
      <c r="C16" s="6" t="n">
        <v>10500</v>
      </c>
      <c r="D16" s="6" t="n">
        <v>10500</v>
      </c>
    </row>
    <row r="17" spans="1:4">
      <c r="A17" s="4" t="s">
        <v>382</v>
      </c>
      <c r="C17" s="5" t="n">
        <v>619490</v>
      </c>
      <c r="D17" s="5" t="n">
        <v>67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1</v>
      </c>
      <c r="B1" s="2" t="s">
        <v>2</v>
      </c>
      <c r="C1" s="2" t="s">
        <v>22</v>
      </c>
    </row>
    <row r="2" spans="1:3">
      <c r="A2" s="3" t="s">
        <v>193</v>
      </c>
    </row>
    <row r="3" spans="1:3">
      <c r="A3" s="4" t="s">
        <v>20</v>
      </c>
      <c r="B3" s="5" t="n">
        <v>2004653</v>
      </c>
      <c r="C3" s="5" t="n">
        <v>2070898</v>
      </c>
    </row>
    <row r="4" spans="1:3">
      <c r="A4" s="4" t="s">
        <v>392</v>
      </c>
      <c r="B4" s="5" t="n">
        <v>2004653</v>
      </c>
      <c r="C4" s="5" t="n">
        <v>20708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393</v>
      </c>
      <c r="B1" s="2" t="s">
        <v>1</v>
      </c>
      <c r="D1" s="2" t="s">
        <v>70</v>
      </c>
    </row>
    <row r="2" spans="1:5">
      <c r="B2" s="2" t="s">
        <v>2</v>
      </c>
      <c r="C2" s="2" t="s">
        <v>71</v>
      </c>
      <c r="D2" s="2" t="s">
        <v>22</v>
      </c>
      <c r="E2" s="2" t="s">
        <v>23</v>
      </c>
    </row>
    <row r="3" spans="1:5">
      <c r="A3" s="3" t="s">
        <v>193</v>
      </c>
    </row>
    <row r="4" spans="1:5">
      <c r="A4" s="4" t="s">
        <v>86</v>
      </c>
      <c r="B4" s="5" t="n">
        <v>448290</v>
      </c>
      <c r="C4" s="5" t="n">
        <v>73394</v>
      </c>
      <c r="D4" s="5" t="n">
        <v>1662068</v>
      </c>
      <c r="E4" s="5" t="n">
        <v>650672</v>
      </c>
    </row>
    <row r="5" spans="1:5">
      <c r="A5" s="4" t="s">
        <v>394</v>
      </c>
      <c r="B5" s="6" t="n">
        <v>96585</v>
      </c>
      <c r="C5" s="5" t="n">
        <v>74194</v>
      </c>
      <c r="D5" s="6" t="n">
        <v>300168</v>
      </c>
      <c r="E5" s="6" t="n">
        <v>140830</v>
      </c>
    </row>
    <row r="6" spans="1:5">
      <c r="A6" s="4" t="s">
        <v>395</v>
      </c>
      <c r="B6" s="5" t="n">
        <v>320752</v>
      </c>
      <c r="D6" s="5" t="n">
        <v>227352</v>
      </c>
      <c r="E6" s="5" t="n">
        <v>96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69</v>
      </c>
      <c r="B1" s="2" t="s">
        <v>1</v>
      </c>
      <c r="D1" s="2" t="s">
        <v>70</v>
      </c>
    </row>
    <row r="2" spans="1:5">
      <c r="B2" s="2" t="s">
        <v>2</v>
      </c>
      <c r="C2" s="2" t="s">
        <v>71</v>
      </c>
      <c r="D2" s="2" t="s">
        <v>22</v>
      </c>
      <c r="E2" s="2" t="s">
        <v>23</v>
      </c>
    </row>
    <row r="3" spans="1:5">
      <c r="A3" s="3" t="s">
        <v>72</v>
      </c>
    </row>
    <row r="4" spans="1:5">
      <c r="A4" s="4" t="s">
        <v>73</v>
      </c>
      <c r="B4" s="5" t="n">
        <v>1075222</v>
      </c>
      <c r="C4" s="5" t="n">
        <v>262890</v>
      </c>
      <c r="D4" s="5" t="n">
        <v>3343833</v>
      </c>
      <c r="E4" s="5" t="n">
        <v>1154671</v>
      </c>
    </row>
    <row r="5" spans="1:5">
      <c r="A5" s="4" t="s">
        <v>74</v>
      </c>
      <c r="B5" s="6" t="n">
        <v>765608</v>
      </c>
      <c r="C5" s="6" t="n">
        <v>187261</v>
      </c>
      <c r="D5" s="6" t="n">
        <v>2353056</v>
      </c>
      <c r="E5" s="6" t="n">
        <v>886872</v>
      </c>
    </row>
    <row r="6" spans="1:5">
      <c r="A6" s="4" t="s">
        <v>75</v>
      </c>
      <c r="B6" s="6" t="n">
        <v>309614</v>
      </c>
      <c r="C6" s="6" t="n">
        <v>75629</v>
      </c>
      <c r="D6" s="6" t="n">
        <v>990777</v>
      </c>
      <c r="E6" s="6" t="n">
        <v>267799</v>
      </c>
    </row>
    <row r="7" spans="1:5">
      <c r="A7" s="3" t="s">
        <v>76</v>
      </c>
    </row>
    <row r="8" spans="1:5">
      <c r="A8" s="4" t="s">
        <v>77</v>
      </c>
      <c r="B8" s="6" t="n">
        <v>137016</v>
      </c>
      <c r="C8" s="6" t="n">
        <v>67442</v>
      </c>
      <c r="D8" s="6" t="n">
        <v>583350</v>
      </c>
      <c r="E8" s="6" t="n">
        <v>1033079</v>
      </c>
    </row>
    <row r="9" spans="1:5">
      <c r="A9" s="4" t="s">
        <v>78</v>
      </c>
      <c r="B9" s="6" t="n">
        <v>74818</v>
      </c>
      <c r="C9" s="6" t="n">
        <v>103843</v>
      </c>
      <c r="D9" s="6" t="n">
        <v>293269</v>
      </c>
      <c r="E9" s="6" t="n">
        <v>224401</v>
      </c>
    </row>
    <row r="10" spans="1:5">
      <c r="A10" s="4" t="s">
        <v>79</v>
      </c>
      <c r="B10" s="6" t="n">
        <v>43784</v>
      </c>
      <c r="C10" s="6" t="n">
        <v>112439</v>
      </c>
      <c r="D10" s="6" t="n">
        <v>168177</v>
      </c>
      <c r="E10" s="6" t="n">
        <v>340188</v>
      </c>
    </row>
    <row r="11" spans="1:5">
      <c r="A11" s="4" t="s">
        <v>80</v>
      </c>
      <c r="B11" s="6" t="n">
        <v>690972</v>
      </c>
      <c r="C11" s="6" t="n">
        <v>295025</v>
      </c>
      <c r="D11" s="6" t="n">
        <v>5410440</v>
      </c>
      <c r="E11" s="6" t="n">
        <v>3670475</v>
      </c>
    </row>
    <row r="12" spans="1:5">
      <c r="A12" s="4" t="s">
        <v>81</v>
      </c>
      <c r="D12" s="4" t="s">
        <v>32</v>
      </c>
      <c r="E12" s="6" t="n">
        <v>762985</v>
      </c>
    </row>
    <row r="13" spans="1:5">
      <c r="A13" s="4" t="s">
        <v>82</v>
      </c>
      <c r="B13" s="6" t="n">
        <v>946590</v>
      </c>
      <c r="C13" s="6" t="n">
        <v>578749</v>
      </c>
      <c r="D13" s="6" t="n">
        <v>6455236</v>
      </c>
      <c r="E13" s="6" t="n">
        <v>6031128</v>
      </c>
    </row>
    <row r="14" spans="1:5">
      <c r="A14" s="4" t="s">
        <v>83</v>
      </c>
      <c r="B14" s="6" t="n">
        <v>-636976</v>
      </c>
      <c r="C14" s="6" t="n">
        <v>-503120</v>
      </c>
      <c r="D14" s="6" t="n">
        <v>-5464459</v>
      </c>
      <c r="E14" s="6" t="n">
        <v>-5763329</v>
      </c>
    </row>
    <row r="15" spans="1:5">
      <c r="A15" s="3" t="s">
        <v>84</v>
      </c>
    </row>
    <row r="16" spans="1:5">
      <c r="A16" s="4" t="s">
        <v>85</v>
      </c>
      <c r="B16" s="6" t="n">
        <v>-127330</v>
      </c>
      <c r="C16" s="6" t="n">
        <v>-73194</v>
      </c>
      <c r="D16" s="6" t="n">
        <v>-393611</v>
      </c>
      <c r="E16" s="6" t="n">
        <v>-158860</v>
      </c>
    </row>
    <row r="17" spans="1:5">
      <c r="A17" s="4" t="s">
        <v>86</v>
      </c>
      <c r="B17" s="6" t="n">
        <v>-448290</v>
      </c>
      <c r="C17" s="6" t="n">
        <v>-73394</v>
      </c>
      <c r="D17" s="6" t="n">
        <v>-1662068</v>
      </c>
      <c r="E17" s="6" t="n">
        <v>-650672</v>
      </c>
    </row>
    <row r="18" spans="1:5">
      <c r="A18" s="4" t="s">
        <v>87</v>
      </c>
      <c r="B18" s="6" t="n">
        <v>-41264</v>
      </c>
      <c r="C18" s="4" t="s">
        <v>32</v>
      </c>
    </row>
    <row r="19" spans="1:5">
      <c r="A19" s="4" t="s">
        <v>88</v>
      </c>
      <c r="B19" s="6" t="n">
        <v>-708932</v>
      </c>
      <c r="C19" s="6" t="n">
        <v>-616983</v>
      </c>
      <c r="D19" s="6" t="n">
        <v>-604289</v>
      </c>
      <c r="E19" s="6" t="n">
        <v>-1187048</v>
      </c>
    </row>
    <row r="20" spans="1:5">
      <c r="A20" s="4" t="s">
        <v>89</v>
      </c>
      <c r="D20" s="4" t="s">
        <v>32</v>
      </c>
      <c r="E20" s="6" t="n">
        <v>-346000</v>
      </c>
    </row>
    <row r="21" spans="1:5">
      <c r="A21" s="4" t="s">
        <v>90</v>
      </c>
      <c r="D21" s="6" t="n">
        <v>55694</v>
      </c>
      <c r="E21" s="4" t="s">
        <v>32</v>
      </c>
    </row>
    <row r="22" spans="1:5">
      <c r="A22" s="4" t="s">
        <v>91</v>
      </c>
      <c r="B22" s="6" t="n">
        <v>-1325816</v>
      </c>
      <c r="C22" s="6" t="n">
        <v>-763571</v>
      </c>
      <c r="D22" s="6" t="n">
        <v>-2604274</v>
      </c>
      <c r="E22" s="6" t="n">
        <v>-2342580</v>
      </c>
    </row>
    <row r="23" spans="1:5">
      <c r="A23" s="4" t="s">
        <v>92</v>
      </c>
      <c r="B23" s="6" t="n">
        <v>-1962792</v>
      </c>
      <c r="C23" s="6" t="n">
        <v>-1266691</v>
      </c>
      <c r="D23" s="6" t="n">
        <v>-8068733</v>
      </c>
      <c r="E23" s="6" t="n">
        <v>-8105909</v>
      </c>
    </row>
    <row r="24" spans="1:5">
      <c r="A24" s="4" t="s">
        <v>93</v>
      </c>
      <c r="B24" s="6" t="n">
        <v>0</v>
      </c>
      <c r="C24" s="6" t="n">
        <v>0</v>
      </c>
      <c r="D24" s="6" t="n">
        <v>0</v>
      </c>
      <c r="E24" s="6" t="n">
        <v>0</v>
      </c>
    </row>
    <row r="25" spans="1:5">
      <c r="A25" s="4" t="s">
        <v>94</v>
      </c>
      <c r="B25" s="6" t="n">
        <v>-1962792</v>
      </c>
      <c r="C25" s="6" t="n">
        <v>-1266691</v>
      </c>
      <c r="D25" s="6" t="n">
        <v>-8068733</v>
      </c>
      <c r="E25" s="6" t="n">
        <v>-8105909</v>
      </c>
    </row>
    <row r="26" spans="1:5">
      <c r="A26" s="4" t="s">
        <v>95</v>
      </c>
      <c r="B26" s="6" t="n">
        <v>42361</v>
      </c>
      <c r="C26" s="6" t="n">
        <v>-662</v>
      </c>
      <c r="D26" s="6" t="n">
        <v>163001</v>
      </c>
      <c r="E26" s="6" t="n">
        <v>57359</v>
      </c>
    </row>
    <row r="27" spans="1:5">
      <c r="A27" s="4" t="s">
        <v>96</v>
      </c>
      <c r="B27" s="5" t="n">
        <v>-1920431</v>
      </c>
      <c r="C27" s="5" t="n">
        <v>-1267353</v>
      </c>
      <c r="D27" s="5" t="n">
        <v>-7905732</v>
      </c>
      <c r="E27" s="5" t="n">
        <v>-8048550</v>
      </c>
    </row>
    <row r="28" spans="1:5">
      <c r="A28" s="4" t="s">
        <v>97</v>
      </c>
      <c r="B28" s="5" t="n">
        <v>0</v>
      </c>
      <c r="C28" s="5" t="n">
        <v>0</v>
      </c>
      <c r="D28" s="8" t="n">
        <v>-0.01</v>
      </c>
      <c r="E28" s="8" t="n">
        <v>-0.01</v>
      </c>
    </row>
    <row r="29" spans="1:5">
      <c r="A29" s="4" t="s">
        <v>98</v>
      </c>
      <c r="D29" s="5" t="n">
        <v>163001</v>
      </c>
      <c r="E29" s="5" t="n">
        <v>57359</v>
      </c>
    </row>
    <row r="30" spans="1:5">
      <c r="A30" s="4" t="s">
        <v>99</v>
      </c>
      <c r="B30" s="6" t="n">
        <v>1717758784</v>
      </c>
      <c r="C30" s="6" t="n">
        <v>1282900570</v>
      </c>
      <c r="D30" s="6" t="n">
        <v>1504104112</v>
      </c>
      <c r="E30" s="6" t="n">
        <v>11354906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96</v>
      </c>
      <c r="B1" s="2" t="s">
        <v>2</v>
      </c>
      <c r="C1" s="2" t="s">
        <v>22</v>
      </c>
      <c r="D1" s="2" t="s">
        <v>23</v>
      </c>
    </row>
    <row r="2" spans="1:4">
      <c r="A2" s="4" t="s">
        <v>397</v>
      </c>
      <c r="B2" s="5" t="n">
        <v>122490</v>
      </c>
      <c r="C2" s="5" t="n">
        <v>136931</v>
      </c>
      <c r="D2" s="4" t="s">
        <v>32</v>
      </c>
    </row>
    <row r="3" spans="1:4">
      <c r="A3" s="4" t="s">
        <v>398</v>
      </c>
    </row>
    <row r="4" spans="1:4">
      <c r="A4" s="4" t="s">
        <v>397</v>
      </c>
      <c r="B4" s="6" t="n">
        <v>-101547</v>
      </c>
      <c r="C4" s="6" t="n">
        <v>-87106</v>
      </c>
    </row>
    <row r="5" spans="1:4">
      <c r="A5" s="4" t="s">
        <v>399</v>
      </c>
    </row>
    <row r="6" spans="1:4">
      <c r="A6" s="4" t="s">
        <v>397</v>
      </c>
      <c r="D6" s="6" t="n">
        <v>0</v>
      </c>
    </row>
    <row r="7" spans="1:4">
      <c r="A7" s="4" t="s">
        <v>400</v>
      </c>
    </row>
    <row r="8" spans="1:4">
      <c r="A8" s="4" t="s">
        <v>397</v>
      </c>
      <c r="D8" s="5" t="n">
        <v>0</v>
      </c>
    </row>
    <row r="9" spans="1:4">
      <c r="A9" s="4" t="s">
        <v>401</v>
      </c>
    </row>
    <row r="10" spans="1:4">
      <c r="A10" s="4" t="s">
        <v>397</v>
      </c>
      <c r="B10" s="5" t="n">
        <v>224037</v>
      </c>
      <c r="C10" s="5" t="n">
        <v>2240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2</v>
      </c>
      <c r="B1" s="2" t="s">
        <v>2</v>
      </c>
      <c r="C1" s="2" t="s">
        <v>22</v>
      </c>
    </row>
    <row r="2" spans="1:3">
      <c r="A2" s="3" t="s">
        <v>403</v>
      </c>
    </row>
    <row r="3" spans="1:3">
      <c r="A3" s="4" t="s">
        <v>404</v>
      </c>
      <c r="B3" s="5" t="n">
        <v>72359</v>
      </c>
      <c r="C3" s="5" t="n">
        <v>58585</v>
      </c>
    </row>
    <row r="4" spans="1:3">
      <c r="A4" s="4" t="s">
        <v>20</v>
      </c>
      <c r="C4" s="6" t="n">
        <v>71872</v>
      </c>
    </row>
    <row r="5" spans="1:3">
      <c r="A5" s="4" t="s">
        <v>405</v>
      </c>
      <c r="B5" s="6" t="n">
        <v>51594</v>
      </c>
      <c r="C5" s="6" t="n">
        <v>45020</v>
      </c>
    </row>
    <row r="6" spans="1:3">
      <c r="A6" s="4" t="s">
        <v>406</v>
      </c>
      <c r="B6" s="6" t="n">
        <v>37575</v>
      </c>
      <c r="C6" s="6" t="n">
        <v>3758</v>
      </c>
    </row>
    <row r="7" spans="1:3">
      <c r="A7" s="4" t="s">
        <v>407</v>
      </c>
      <c r="B7" s="6" t="n">
        <v>161528</v>
      </c>
      <c r="C7" s="6" t="n">
        <v>179235</v>
      </c>
    </row>
    <row r="8" spans="1:3">
      <c r="A8" s="4" t="s">
        <v>408</v>
      </c>
      <c r="B8" s="6" t="n">
        <v>-17787</v>
      </c>
      <c r="C8" s="6" t="n">
        <v>-21616</v>
      </c>
    </row>
    <row r="9" spans="1:3">
      <c r="A9" s="4" t="s">
        <v>409</v>
      </c>
      <c r="B9" s="5" t="n">
        <v>143741</v>
      </c>
      <c r="C9" s="5" t="n">
        <v>1576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410</v>
      </c>
      <c r="B1" s="2" t="s">
        <v>1</v>
      </c>
      <c r="C1" s="2" t="s">
        <v>70</v>
      </c>
    </row>
    <row r="2" spans="1:3">
      <c r="B2" s="2" t="s">
        <v>411</v>
      </c>
      <c r="C2" s="2" t="s">
        <v>412</v>
      </c>
    </row>
    <row r="3" spans="1:3">
      <c r="A3" s="4" t="s">
        <v>413</v>
      </c>
    </row>
    <row r="4" spans="1:3">
      <c r="A4" s="4" t="s">
        <v>414</v>
      </c>
      <c r="B4" s="5" t="n">
        <v>3270</v>
      </c>
      <c r="C4" s="5" t="n">
        <v>3270</v>
      </c>
    </row>
    <row r="5" spans="1:3">
      <c r="A5" s="4" t="s">
        <v>415</v>
      </c>
      <c r="B5" s="6" t="n">
        <v>1400</v>
      </c>
      <c r="C5" s="6" t="n">
        <v>1400</v>
      </c>
    </row>
    <row r="6" spans="1:3">
      <c r="A6" s="4" t="s">
        <v>416</v>
      </c>
      <c r="B6" s="4" t="s">
        <v>417</v>
      </c>
      <c r="C6" s="4" t="s">
        <v>417</v>
      </c>
    </row>
    <row r="7" spans="1:3">
      <c r="A7" s="4" t="s">
        <v>418</v>
      </c>
      <c r="B7" s="4" t="s">
        <v>419</v>
      </c>
      <c r="C7" s="4" t="s">
        <v>419</v>
      </c>
    </row>
    <row r="8" spans="1:3">
      <c r="A8" s="4" t="s">
        <v>420</v>
      </c>
    </row>
    <row r="9" spans="1:3">
      <c r="A9" s="4" t="s">
        <v>414</v>
      </c>
      <c r="B9" s="5" t="n">
        <v>2400</v>
      </c>
      <c r="C9" s="5" t="n">
        <v>2400</v>
      </c>
    </row>
    <row r="10" spans="1:3">
      <c r="A10" s="4" t="s">
        <v>421</v>
      </c>
      <c r="B10" s="4" t="s">
        <v>422</v>
      </c>
      <c r="C10"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23</v>
      </c>
      <c r="B1" s="2" t="s">
        <v>1</v>
      </c>
      <c r="C1" s="2" t="s">
        <v>70</v>
      </c>
    </row>
    <row r="2" spans="1:3">
      <c r="B2" s="2" t="s">
        <v>2</v>
      </c>
      <c r="C2" s="2" t="s">
        <v>22</v>
      </c>
    </row>
    <row r="3" spans="1:3">
      <c r="A3" s="4" t="s">
        <v>424</v>
      </c>
      <c r="B3" s="4" t="s">
        <v>425</v>
      </c>
      <c r="C3" s="4" t="s">
        <v>425</v>
      </c>
    </row>
    <row r="4" spans="1:3">
      <c r="A4" s="4" t="s">
        <v>426</v>
      </c>
    </row>
    <row r="5" spans="1:3">
      <c r="A5" s="4" t="s">
        <v>427</v>
      </c>
      <c r="B5" s="4" t="s">
        <v>428</v>
      </c>
      <c r="C5" s="4" t="s">
        <v>428</v>
      </c>
    </row>
    <row r="6" spans="1:3">
      <c r="A6" s="4" t="s">
        <v>429</v>
      </c>
      <c r="B6" s="4" t="s">
        <v>430</v>
      </c>
      <c r="C6" s="4" t="s">
        <v>431</v>
      </c>
    </row>
    <row r="7" spans="1:3">
      <c r="A7" s="4" t="s">
        <v>432</v>
      </c>
      <c r="B7" s="4" t="s">
        <v>433</v>
      </c>
      <c r="C7" s="4" t="s">
        <v>434</v>
      </c>
    </row>
    <row r="8" spans="1:3">
      <c r="A8" s="4" t="s">
        <v>435</v>
      </c>
    </row>
    <row r="9" spans="1:3">
      <c r="A9" s="4" t="s">
        <v>427</v>
      </c>
      <c r="B9" s="4" t="s">
        <v>436</v>
      </c>
      <c r="C9" s="4" t="s">
        <v>436</v>
      </c>
    </row>
    <row r="10" spans="1:3">
      <c r="A10" s="4" t="s">
        <v>429</v>
      </c>
      <c r="B10" s="4" t="s">
        <v>437</v>
      </c>
      <c r="C10" s="4" t="s">
        <v>438</v>
      </c>
    </row>
    <row r="11" spans="1:3">
      <c r="A11" s="4" t="s">
        <v>432</v>
      </c>
      <c r="B11" s="4" t="s">
        <v>439</v>
      </c>
      <c r="C11" s="4"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441</v>
      </c>
      <c r="B1" s="2" t="s">
        <v>1</v>
      </c>
      <c r="D1" s="2" t="s">
        <v>70</v>
      </c>
    </row>
    <row r="2" spans="1:5">
      <c r="B2" s="2" t="s">
        <v>2</v>
      </c>
      <c r="C2" s="2" t="s">
        <v>71</v>
      </c>
      <c r="D2" s="2" t="s">
        <v>22</v>
      </c>
      <c r="E2" s="2" t="s">
        <v>23</v>
      </c>
    </row>
    <row r="3" spans="1:5">
      <c r="A3" s="3" t="s">
        <v>201</v>
      </c>
    </row>
    <row r="4" spans="1:5">
      <c r="A4" s="4" t="s">
        <v>88</v>
      </c>
      <c r="B4" s="5" t="n">
        <v>-708932</v>
      </c>
      <c r="C4" s="5" t="n">
        <v>-616983</v>
      </c>
      <c r="D4" s="5" t="n">
        <v>-604289</v>
      </c>
      <c r="E4" s="5" t="n">
        <v>-1187048</v>
      </c>
    </row>
    <row r="5" spans="1:5">
      <c r="A5" s="4" t="s">
        <v>334</v>
      </c>
      <c r="B5" s="6" t="n">
        <v>4098210</v>
      </c>
      <c r="D5" s="6" t="n">
        <v>2813150</v>
      </c>
      <c r="E5" s="5" t="n">
        <v>2215376</v>
      </c>
    </row>
    <row r="6" spans="1:5">
      <c r="A6" s="4" t="s">
        <v>334</v>
      </c>
      <c r="B6" s="5" t="n">
        <v>4098210</v>
      </c>
      <c r="D6" s="5" t="n">
        <v>28131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Y86"/>
  <sheetViews>
    <sheetView workbookViewId="0">
      <selection activeCell="A1" sqref="A1"/>
    </sheetView>
  </sheetViews>
  <sheetFormatPr baseColWidth="8" defaultRowHeight="15" outlineLevelCol="0"/>
  <cols>
    <col customWidth="1" max="1" min="1" width="68"/>
    <col customWidth="1" max="2" min="2" width="37"/>
    <col customWidth="1" max="3" min="3" width="37"/>
    <col customWidth="1" max="4" min="4" width="20"/>
    <col customWidth="1" max="5" min="5" width="30"/>
    <col customWidth="1" max="6" min="6" width="37"/>
    <col customWidth="1" max="7" min="7" width="20"/>
    <col customWidth="1" max="8" min="8" width="37"/>
    <col customWidth="1" max="9" min="9" width="26"/>
    <col customWidth="1" max="10" min="10" width="19"/>
    <col customWidth="1" max="11" min="11" width="29"/>
    <col customWidth="1" max="12" min="12" width="37"/>
    <col customWidth="1" max="13" min="13" width="27"/>
    <col customWidth="1" max="14" min="14" width="27"/>
    <col customWidth="1" max="15" min="15" width="27"/>
    <col customWidth="1" max="16" min="16" width="37"/>
    <col customWidth="1" max="17" min="17" width="37"/>
    <col customWidth="1" max="18" min="18" width="80"/>
    <col customWidth="1" max="19" min="19" width="21"/>
    <col customWidth="1" max="20" min="20" width="21"/>
    <col customWidth="1" max="21" min="21" width="80"/>
    <col customWidth="1" max="22" min="22" width="37"/>
    <col customWidth="1" max="23" min="23" width="20"/>
    <col customWidth="1" max="24" min="24" width="19"/>
    <col customWidth="1" max="25" min="25" width="27"/>
  </cols>
  <sheetData>
    <row r="1" spans="1:25">
      <c r="A1" s="1" t="s">
        <v>442</v>
      </c>
      <c r="B1" s="2" t="s">
        <v>443</v>
      </c>
      <c r="C1" s="2" t="s">
        <v>444</v>
      </c>
      <c r="D1" s="2" t="s">
        <v>445</v>
      </c>
      <c r="E1" s="2" t="s">
        <v>446</v>
      </c>
      <c r="F1" s="2" t="s">
        <v>447</v>
      </c>
      <c r="G1" s="2" t="s">
        <v>448</v>
      </c>
      <c r="H1" s="2" t="s">
        <v>449</v>
      </c>
      <c r="I1" s="2" t="s">
        <v>450</v>
      </c>
      <c r="J1" s="2" t="s">
        <v>451</v>
      </c>
      <c r="K1" s="2" t="s">
        <v>452</v>
      </c>
      <c r="L1" s="2" t="s">
        <v>453</v>
      </c>
      <c r="M1" s="2" t="s">
        <v>454</v>
      </c>
      <c r="N1" s="2" t="s">
        <v>455</v>
      </c>
      <c r="O1" s="2" t="s">
        <v>456</v>
      </c>
      <c r="P1" s="2" t="s">
        <v>457</v>
      </c>
      <c r="Q1" s="2" t="s">
        <v>458</v>
      </c>
      <c r="R1" s="2" t="s">
        <v>459</v>
      </c>
      <c r="S1" s="2" t="s">
        <v>460</v>
      </c>
      <c r="T1" s="2" t="s">
        <v>461</v>
      </c>
      <c r="U1" s="2" t="s">
        <v>462</v>
      </c>
      <c r="V1" s="2" t="s">
        <v>453</v>
      </c>
      <c r="W1" s="2" t="s">
        <v>463</v>
      </c>
      <c r="X1" s="2" t="s">
        <v>464</v>
      </c>
      <c r="Y1" s="2" t="s">
        <v>465</v>
      </c>
    </row>
    <row r="2" spans="1:25">
      <c r="A2" s="4" t="s">
        <v>466</v>
      </c>
      <c r="B2" s="6" t="n">
        <v>5000000</v>
      </c>
      <c r="C2" s="6" t="n">
        <v>10000000</v>
      </c>
      <c r="H2" s="6" t="n">
        <v>3500000</v>
      </c>
    </row>
    <row r="3" spans="1:25">
      <c r="A3" s="4" t="s">
        <v>467</v>
      </c>
      <c r="E3" s="9" t="n">
        <v>0.007</v>
      </c>
    </row>
    <row r="4" spans="1:25">
      <c r="A4" s="4" t="s">
        <v>64</v>
      </c>
      <c r="F4" s="4" t="s">
        <v>32</v>
      </c>
      <c r="L4" s="6" t="n">
        <v>1236319023</v>
      </c>
      <c r="R4" s="6" t="n">
        <v>1745314333</v>
      </c>
      <c r="U4" s="6" t="n">
        <v>1698279820</v>
      </c>
      <c r="V4" s="6" t="n">
        <v>1236319023</v>
      </c>
      <c r="Y4" s="4" t="s">
        <v>32</v>
      </c>
    </row>
    <row r="5" spans="1:25">
      <c r="A5" s="4" t="s">
        <v>468</v>
      </c>
      <c r="T5" s="4" t="s">
        <v>32</v>
      </c>
      <c r="U5" s="5" t="n">
        <v>324050</v>
      </c>
    </row>
    <row r="6" spans="1:25">
      <c r="A6" s="4" t="s">
        <v>63</v>
      </c>
      <c r="L6" s="6" t="n">
        <v>1236319023</v>
      </c>
      <c r="R6" s="6" t="n">
        <v>1745314333</v>
      </c>
      <c r="U6" s="6" t="n">
        <v>1698279820</v>
      </c>
      <c r="V6" s="6" t="n">
        <v>1236319023</v>
      </c>
    </row>
    <row r="7" spans="1:25">
      <c r="A7" s="4" t="s">
        <v>469</v>
      </c>
      <c r="L7" s="7" t="n">
        <v>0.0001</v>
      </c>
      <c r="R7" s="7" t="n">
        <v>0.0001</v>
      </c>
      <c r="U7" s="7" t="n">
        <v>0.0001</v>
      </c>
      <c r="V7" s="7" t="n">
        <v>0.0001</v>
      </c>
    </row>
    <row r="8" spans="1:25">
      <c r="A8" s="4" t="s">
        <v>470</v>
      </c>
      <c r="B8" s="7" t="n">
        <v>0.006</v>
      </c>
      <c r="C8" s="7" t="n">
        <v>0.008800000000000001</v>
      </c>
      <c r="H8" s="7" t="n">
        <v>0.0143</v>
      </c>
    </row>
    <row r="9" spans="1:25">
      <c r="A9" s="4" t="s">
        <v>471</v>
      </c>
      <c r="B9" s="5" t="n">
        <v>30000</v>
      </c>
      <c r="C9" s="5" t="n">
        <v>88000</v>
      </c>
      <c r="H9" s="5" t="n">
        <v>50000</v>
      </c>
    </row>
    <row r="10" spans="1:25">
      <c r="A10" s="4" t="s">
        <v>62</v>
      </c>
      <c r="L10" s="6" t="n">
        <v>5000000000</v>
      </c>
      <c r="R10" s="6" t="n">
        <v>5000000000</v>
      </c>
      <c r="U10" s="6" t="n">
        <v>5000000000</v>
      </c>
      <c r="V10" s="6" t="n">
        <v>5000000000</v>
      </c>
    </row>
    <row r="11" spans="1:25">
      <c r="A11" s="4" t="s">
        <v>472</v>
      </c>
      <c r="U11" s="6" t="n">
        <v>23483333</v>
      </c>
    </row>
    <row r="12" spans="1:25">
      <c r="A12" s="4" t="s">
        <v>473</v>
      </c>
      <c r="U12" s="4" t="s">
        <v>32</v>
      </c>
    </row>
    <row r="13" spans="1:25">
      <c r="A13" s="4" t="s">
        <v>474</v>
      </c>
      <c r="E13" s="6" t="n">
        <v>1428571</v>
      </c>
    </row>
    <row r="14" spans="1:25">
      <c r="A14" s="4" t="s">
        <v>475</v>
      </c>
      <c r="R14" s="5" t="n">
        <v>78421</v>
      </c>
      <c r="S14" s="5" t="n">
        <v>199499</v>
      </c>
      <c r="U14" s="6" t="n">
        <v>569500</v>
      </c>
      <c r="V14" s="5" t="n">
        <v>582251</v>
      </c>
    </row>
    <row r="15" spans="1:25">
      <c r="A15" s="4" t="s">
        <v>476</v>
      </c>
      <c r="L15" s="5" t="n">
        <v>123632</v>
      </c>
      <c r="R15" s="5" t="n">
        <v>174531</v>
      </c>
      <c r="U15" s="5" t="n">
        <v>169828</v>
      </c>
      <c r="V15" s="5" t="n">
        <v>123632</v>
      </c>
    </row>
    <row r="16" spans="1:25">
      <c r="A16" s="4" t="s">
        <v>477</v>
      </c>
    </row>
    <row r="17" spans="1:25">
      <c r="A17" s="4" t="s">
        <v>474</v>
      </c>
      <c r="J17" s="6" t="n">
        <v>100000000</v>
      </c>
    </row>
    <row r="18" spans="1:25">
      <c r="A18" s="4" t="s">
        <v>478</v>
      </c>
      <c r="J18" s="6" t="n">
        <v>4000000</v>
      </c>
    </row>
    <row r="19" spans="1:25">
      <c r="A19" s="4" t="s">
        <v>479</v>
      </c>
    </row>
    <row r="20" spans="1:25">
      <c r="A20" s="4" t="s">
        <v>67</v>
      </c>
      <c r="L20" s="6" t="n">
        <v>6000000</v>
      </c>
      <c r="V20" s="6" t="n">
        <v>6000000</v>
      </c>
      <c r="Y20" s="6" t="n">
        <v>1000000</v>
      </c>
    </row>
    <row r="21" spans="1:25">
      <c r="A21" s="4" t="s">
        <v>480</v>
      </c>
      <c r="L21" s="5" t="n">
        <v>1784400</v>
      </c>
      <c r="V21" s="5" t="n">
        <v>1784400</v>
      </c>
      <c r="Y21" s="5" t="n">
        <v>710000</v>
      </c>
    </row>
    <row r="22" spans="1:25">
      <c r="A22" s="4" t="s">
        <v>481</v>
      </c>
    </row>
    <row r="23" spans="1:25">
      <c r="A23" s="4" t="s">
        <v>482</v>
      </c>
      <c r="F23" s="5" t="n">
        <v>50000</v>
      </c>
      <c r="P23" s="5" t="n">
        <v>50000</v>
      </c>
    </row>
    <row r="24" spans="1:25">
      <c r="A24" s="4" t="s">
        <v>323</v>
      </c>
    </row>
    <row r="25" spans="1:25">
      <c r="A25" s="4" t="s">
        <v>467</v>
      </c>
      <c r="K25" s="7" t="n">
        <v>0.0126</v>
      </c>
    </row>
    <row r="26" spans="1:25">
      <c r="A26" s="4" t="s">
        <v>63</v>
      </c>
      <c r="K26" s="6" t="n">
        <v>156058751</v>
      </c>
      <c r="X26" s="6" t="n">
        <v>156058751</v>
      </c>
    </row>
    <row r="27" spans="1:25">
      <c r="A27" s="4" t="s">
        <v>483</v>
      </c>
      <c r="I27" s="4" t="s">
        <v>32</v>
      </c>
      <c r="K27" s="6" t="n">
        <v>156058751</v>
      </c>
    </row>
    <row r="28" spans="1:25">
      <c r="A28" s="4" t="s">
        <v>484</v>
      </c>
    </row>
    <row r="29" spans="1:25">
      <c r="A29" s="4" t="s">
        <v>472</v>
      </c>
      <c r="G29" s="6" t="n">
        <v>600000</v>
      </c>
    </row>
    <row r="30" spans="1:25">
      <c r="A30" s="4" t="s">
        <v>485</v>
      </c>
    </row>
    <row r="31" spans="1:25">
      <c r="A31" s="4" t="s">
        <v>63</v>
      </c>
      <c r="L31" s="6" t="n">
        <v>6979167</v>
      </c>
      <c r="V31" s="6" t="n">
        <v>6979167</v>
      </c>
    </row>
    <row r="32" spans="1:25">
      <c r="A32" s="4" t="s">
        <v>476</v>
      </c>
      <c r="L32" s="5" t="n">
        <v>216354</v>
      </c>
      <c r="V32" s="5" t="n">
        <v>216354</v>
      </c>
    </row>
    <row r="33" spans="1:25">
      <c r="A33" s="4" t="s">
        <v>59</v>
      </c>
    </row>
    <row r="34" spans="1:25">
      <c r="A34" s="4" t="s">
        <v>66</v>
      </c>
      <c r="D34" s="4" t="s">
        <v>32</v>
      </c>
      <c r="L34" s="6" t="n">
        <v>60000000</v>
      </c>
      <c r="R34" s="6" t="n">
        <v>60000000</v>
      </c>
      <c r="U34" s="6" t="n">
        <v>60000000</v>
      </c>
      <c r="V34" s="6" t="n">
        <v>60000000</v>
      </c>
    </row>
    <row r="35" spans="1:25">
      <c r="A35" s="4" t="s">
        <v>486</v>
      </c>
      <c r="R35" s="6" t="n">
        <v>40000000</v>
      </c>
      <c r="U35" s="4" t="s">
        <v>32</v>
      </c>
    </row>
    <row r="36" spans="1:25">
      <c r="A36" s="4" t="s">
        <v>68</v>
      </c>
      <c r="L36" s="6" t="n">
        <v>50950000</v>
      </c>
      <c r="R36" s="6" t="n">
        <v>54200000</v>
      </c>
      <c r="U36" s="6" t="n">
        <v>54200000</v>
      </c>
      <c r="V36" s="6" t="n">
        <v>50950000</v>
      </c>
    </row>
    <row r="37" spans="1:25">
      <c r="A37" s="4" t="s">
        <v>67</v>
      </c>
      <c r="L37" s="6" t="n">
        <v>50950000</v>
      </c>
      <c r="R37" s="6" t="n">
        <v>54200000</v>
      </c>
      <c r="U37" s="6" t="n">
        <v>54200000</v>
      </c>
      <c r="V37" s="6" t="n">
        <v>50950000</v>
      </c>
    </row>
    <row r="38" spans="1:25">
      <c r="A38" s="4" t="s">
        <v>487</v>
      </c>
      <c r="R38" s="6" t="n">
        <v>60000000</v>
      </c>
      <c r="U38" s="6" t="n">
        <v>60000000</v>
      </c>
    </row>
    <row r="39" spans="1:25">
      <c r="A39" s="4" t="s">
        <v>488</v>
      </c>
      <c r="R39" s="4" t="s">
        <v>489</v>
      </c>
      <c r="U39" s="4" t="s">
        <v>489</v>
      </c>
    </row>
    <row r="40" spans="1:25">
      <c r="A40" s="4" t="s">
        <v>490</v>
      </c>
      <c r="L40" s="7" t="n">
        <v>0.0001</v>
      </c>
      <c r="R40" s="7" t="n">
        <v>0.0001</v>
      </c>
      <c r="U40" s="7" t="n">
        <v>0.0001</v>
      </c>
      <c r="V40" s="7" t="n">
        <v>0.0001</v>
      </c>
    </row>
    <row r="41" spans="1:25">
      <c r="A41" s="4" t="s">
        <v>491</v>
      </c>
      <c r="R41" s="4" t="s">
        <v>492</v>
      </c>
      <c r="U41" s="4" t="s">
        <v>492</v>
      </c>
    </row>
    <row r="42" spans="1:25">
      <c r="A42" s="4" t="s">
        <v>478</v>
      </c>
      <c r="D42" s="6" t="n">
        <v>1750000</v>
      </c>
    </row>
    <row r="43" spans="1:25">
      <c r="A43" s="4" t="s">
        <v>493</v>
      </c>
      <c r="D43" s="6" t="n">
        <v>10500000</v>
      </c>
    </row>
    <row r="44" spans="1:25">
      <c r="A44" s="4" t="s">
        <v>480</v>
      </c>
      <c r="L44" s="5" t="n">
        <v>5095</v>
      </c>
      <c r="R44" s="5" t="n">
        <v>5420</v>
      </c>
      <c r="U44" s="5" t="n">
        <v>5420</v>
      </c>
      <c r="V44" s="5" t="n">
        <v>5095</v>
      </c>
    </row>
    <row r="45" spans="1:25">
      <c r="A45" s="4" t="s">
        <v>494</v>
      </c>
    </row>
    <row r="46" spans="1:25">
      <c r="A46" s="4" t="s">
        <v>467</v>
      </c>
      <c r="Q46" s="9" t="n">
        <v>0.002</v>
      </c>
    </row>
    <row r="47" spans="1:25">
      <c r="A47" s="4" t="s">
        <v>474</v>
      </c>
      <c r="Q47" s="6" t="n">
        <v>55000000</v>
      </c>
    </row>
    <row r="48" spans="1:25">
      <c r="A48" s="4" t="s">
        <v>495</v>
      </c>
      <c r="Q48" s="5" t="n">
        <v>110000</v>
      </c>
    </row>
    <row r="49" spans="1:25">
      <c r="A49" s="4" t="s">
        <v>399</v>
      </c>
    </row>
    <row r="50" spans="1:25">
      <c r="A50" s="4" t="s">
        <v>67</v>
      </c>
      <c r="I50" s="6" t="n">
        <v>10000000</v>
      </c>
      <c r="U50" s="4" t="s">
        <v>32</v>
      </c>
    </row>
    <row r="51" spans="1:25">
      <c r="A51" s="4" t="s">
        <v>496</v>
      </c>
      <c r="I51" s="5" t="n">
        <v>3100000</v>
      </c>
    </row>
    <row r="52" spans="1:25">
      <c r="A52" s="4" t="s">
        <v>497</v>
      </c>
    </row>
    <row r="53" spans="1:25">
      <c r="A53" s="4" t="s">
        <v>474</v>
      </c>
      <c r="J53" s="4" t="s">
        <v>32</v>
      </c>
      <c r="U53" s="6" t="n">
        <v>1000000</v>
      </c>
    </row>
    <row r="54" spans="1:25">
      <c r="A54" s="4" t="s">
        <v>478</v>
      </c>
      <c r="J54" s="4" t="s">
        <v>32</v>
      </c>
      <c r="U54" s="6" t="n">
        <v>25000000</v>
      </c>
      <c r="V54" s="4" t="s">
        <v>32</v>
      </c>
    </row>
    <row r="55" spans="1:25">
      <c r="A55" s="4" t="s">
        <v>400</v>
      </c>
    </row>
    <row r="56" spans="1:25">
      <c r="A56" s="4" t="s">
        <v>467</v>
      </c>
      <c r="U56" s="8" t="n">
        <v>0.1</v>
      </c>
    </row>
    <row r="57" spans="1:25">
      <c r="A57" s="4" t="s">
        <v>476</v>
      </c>
      <c r="U57" s="5" t="n">
        <v>800000</v>
      </c>
    </row>
    <row r="58" spans="1:25">
      <c r="A58" s="4" t="s">
        <v>472</v>
      </c>
      <c r="U58" s="6" t="n">
        <v>8000000</v>
      </c>
    </row>
    <row r="59" spans="1:25">
      <c r="A59" s="4" t="s">
        <v>498</v>
      </c>
    </row>
    <row r="60" spans="1:25">
      <c r="A60" s="4" t="s">
        <v>474</v>
      </c>
      <c r="R60" s="6" t="n">
        <v>32034513</v>
      </c>
    </row>
    <row r="61" spans="1:25">
      <c r="A61" s="4" t="s">
        <v>499</v>
      </c>
      <c r="U61" s="6" t="n">
        <v>135418713</v>
      </c>
    </row>
    <row r="62" spans="1:25">
      <c r="A62" s="4" t="s">
        <v>482</v>
      </c>
      <c r="U62" s="5" t="n">
        <v>469500</v>
      </c>
    </row>
    <row r="63" spans="1:25">
      <c r="A63" s="4" t="s">
        <v>475</v>
      </c>
      <c r="R63" s="5" t="n">
        <v>78421</v>
      </c>
    </row>
    <row r="64" spans="1:25">
      <c r="A64" s="4" t="s">
        <v>500</v>
      </c>
      <c r="U64" s="6" t="n">
        <v>2</v>
      </c>
    </row>
    <row r="65" spans="1:25">
      <c r="A65" s="4" t="s">
        <v>501</v>
      </c>
    </row>
    <row r="66" spans="1:25">
      <c r="A66" s="4" t="s">
        <v>467</v>
      </c>
      <c r="F66" s="9" t="n">
        <v>0.002</v>
      </c>
      <c r="P66" s="9" t="n">
        <v>0.002</v>
      </c>
    </row>
    <row r="67" spans="1:25">
      <c r="A67" s="4" t="s">
        <v>63</v>
      </c>
      <c r="F67" s="6" t="n">
        <v>25000000</v>
      </c>
      <c r="P67" s="6" t="n">
        <v>25000000</v>
      </c>
    </row>
    <row r="68" spans="1:25">
      <c r="A68" s="4" t="s">
        <v>502</v>
      </c>
    </row>
    <row r="69" spans="1:25">
      <c r="A69" s="4" t="s">
        <v>499</v>
      </c>
      <c r="L69" s="6" t="n">
        <v>25000000</v>
      </c>
    </row>
    <row r="70" spans="1:25">
      <c r="A70" s="4" t="s">
        <v>482</v>
      </c>
      <c r="L70" s="5" t="n">
        <v>250000</v>
      </c>
    </row>
    <row r="71" spans="1:25">
      <c r="A71" s="4" t="s">
        <v>503</v>
      </c>
    </row>
    <row r="72" spans="1:25">
      <c r="A72" s="4" t="s">
        <v>499</v>
      </c>
      <c r="L72" s="6" t="n">
        <v>23372000</v>
      </c>
      <c r="M72" s="6" t="n">
        <v>10316723</v>
      </c>
      <c r="N72" s="6" t="n">
        <v>9664637</v>
      </c>
      <c r="O72" s="6" t="n">
        <v>23372000</v>
      </c>
    </row>
    <row r="73" spans="1:25">
      <c r="A73" s="4" t="s">
        <v>482</v>
      </c>
      <c r="L73" s="5" t="n">
        <v>46744</v>
      </c>
      <c r="M73" s="5" t="n">
        <v>100000</v>
      </c>
      <c r="N73" s="5" t="n">
        <v>100000</v>
      </c>
      <c r="O73" s="5" t="n">
        <v>46744</v>
      </c>
    </row>
    <row r="74" spans="1:25">
      <c r="A74" s="4" t="s">
        <v>504</v>
      </c>
    </row>
    <row r="75" spans="1:25">
      <c r="A75" s="4" t="s">
        <v>478</v>
      </c>
      <c r="D75" s="4" t="s">
        <v>32</v>
      </c>
      <c r="V75" s="6" t="n">
        <v>800000</v>
      </c>
    </row>
    <row r="76" spans="1:25">
      <c r="A76" s="4" t="s">
        <v>493</v>
      </c>
      <c r="D76" s="4" t="s">
        <v>32</v>
      </c>
      <c r="L76" s="6" t="n">
        <v>20000000</v>
      </c>
      <c r="V76" s="6" t="n">
        <v>20000000</v>
      </c>
    </row>
    <row r="77" spans="1:25">
      <c r="A77" s="4" t="s">
        <v>505</v>
      </c>
    </row>
    <row r="78" spans="1:25">
      <c r="A78" s="4" t="s">
        <v>478</v>
      </c>
      <c r="D78" s="4" t="s">
        <v>32</v>
      </c>
      <c r="V78" s="6" t="n">
        <v>3000000</v>
      </c>
    </row>
    <row r="79" spans="1:25">
      <c r="A79" s="4" t="s">
        <v>493</v>
      </c>
      <c r="D79" s="4" t="s">
        <v>32</v>
      </c>
      <c r="L79" s="6" t="n">
        <v>75000000</v>
      </c>
      <c r="V79" s="6" t="n">
        <v>75000000</v>
      </c>
    </row>
    <row r="80" spans="1:25">
      <c r="A80" s="4" t="s">
        <v>506</v>
      </c>
    </row>
    <row r="81" spans="1:25">
      <c r="A81" s="4" t="s">
        <v>62</v>
      </c>
      <c r="R81" s="4" t="s">
        <v>32</v>
      </c>
      <c r="W81" s="6" t="n">
        <v>5000000000</v>
      </c>
    </row>
    <row r="82" spans="1:25">
      <c r="A82" s="4" t="s">
        <v>507</v>
      </c>
      <c r="W82" s="6" t="n">
        <v>40000000</v>
      </c>
    </row>
    <row r="83" spans="1:25">
      <c r="A83" s="4" t="s">
        <v>508</v>
      </c>
      <c r="W83" s="6" t="n">
        <v>60000000</v>
      </c>
    </row>
    <row r="84" spans="1:25">
      <c r="A84" s="4" t="s">
        <v>509</v>
      </c>
      <c r="W84" s="6" t="n">
        <v>2000000000</v>
      </c>
    </row>
    <row r="85" spans="1:25">
      <c r="A85" s="4" t="s">
        <v>510</v>
      </c>
      <c r="W85" s="6" t="n">
        <v>60000000</v>
      </c>
    </row>
    <row r="86" spans="1:25">
      <c r="A86" s="4" t="s">
        <v>66</v>
      </c>
      <c r="W86" s="6" t="n">
        <v>1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511</v>
      </c>
      <c r="B1" s="2" t="s">
        <v>1</v>
      </c>
      <c r="C1" s="2" t="s">
        <v>70</v>
      </c>
    </row>
    <row r="2" spans="1:4">
      <c r="B2" s="2" t="s">
        <v>2</v>
      </c>
      <c r="C2" s="2" t="s">
        <v>22</v>
      </c>
      <c r="D2" s="2" t="s">
        <v>23</v>
      </c>
    </row>
    <row r="3" spans="1:4">
      <c r="A3" s="4" t="s">
        <v>512</v>
      </c>
      <c r="B3" s="5" t="n">
        <v>25349</v>
      </c>
      <c r="C3" s="5" t="n">
        <v>8568</v>
      </c>
      <c r="D3" s="5" t="n">
        <v>18030</v>
      </c>
    </row>
    <row r="4" spans="1:4">
      <c r="A4" s="4" t="s">
        <v>513</v>
      </c>
      <c r="B4" s="6" t="n">
        <v>1098644</v>
      </c>
      <c r="C4" s="6" t="n">
        <v>878515</v>
      </c>
      <c r="D4" s="6" t="n">
        <v>645788</v>
      </c>
    </row>
    <row r="5" spans="1:4">
      <c r="A5" s="4" t="s">
        <v>514</v>
      </c>
      <c r="B5" s="6" t="n">
        <v>1089817</v>
      </c>
      <c r="C5" s="6" t="n">
        <v>843136</v>
      </c>
      <c r="D5" s="6" t="n">
        <v>1345567</v>
      </c>
    </row>
    <row r="6" spans="1:4">
      <c r="A6" s="4" t="s">
        <v>395</v>
      </c>
      <c r="B6" s="6" t="n">
        <v>320752</v>
      </c>
      <c r="C6" s="6" t="n">
        <v>227352</v>
      </c>
      <c r="D6" s="6" t="n">
        <v>96100</v>
      </c>
    </row>
    <row r="7" spans="1:4">
      <c r="A7" s="4" t="s">
        <v>515</v>
      </c>
    </row>
    <row r="8" spans="1:4">
      <c r="A8" s="4" t="s">
        <v>513</v>
      </c>
      <c r="C8" s="6" t="n">
        <v>32020</v>
      </c>
      <c r="D8" s="6" t="n">
        <v>32020</v>
      </c>
    </row>
    <row r="9" spans="1:4">
      <c r="A9" s="4" t="s">
        <v>516</v>
      </c>
    </row>
    <row r="10" spans="1:4">
      <c r="A10" s="4" t="s">
        <v>517</v>
      </c>
      <c r="B10" s="6" t="n">
        <v>16619</v>
      </c>
      <c r="C10" s="6" t="n">
        <v>16619</v>
      </c>
    </row>
    <row r="11" spans="1:4">
      <c r="A11" s="4" t="s">
        <v>514</v>
      </c>
      <c r="B11" s="6" t="n">
        <v>668611</v>
      </c>
      <c r="C11" s="6" t="n">
        <v>588611</v>
      </c>
      <c r="D11" s="6" t="n">
        <v>349000</v>
      </c>
    </row>
    <row r="12" spans="1:4">
      <c r="A12" s="4" t="s">
        <v>517</v>
      </c>
      <c r="C12" s="6" t="n">
        <v>16619</v>
      </c>
      <c r="D12" s="6" t="n">
        <v>22574</v>
      </c>
    </row>
    <row r="13" spans="1:4">
      <c r="A13" s="4" t="s">
        <v>518</v>
      </c>
    </row>
    <row r="14" spans="1:4">
      <c r="A14" s="4" t="s">
        <v>519</v>
      </c>
      <c r="C14" s="6" t="n">
        <v>0</v>
      </c>
      <c r="D14" s="6" t="n">
        <v>-11375</v>
      </c>
    </row>
    <row r="15" spans="1:4">
      <c r="A15" s="4" t="s">
        <v>477</v>
      </c>
    </row>
    <row r="16" spans="1:4">
      <c r="A16" s="4" t="s">
        <v>514</v>
      </c>
      <c r="B16" s="4" t="s">
        <v>32</v>
      </c>
      <c r="C16" s="4" t="s">
        <v>32</v>
      </c>
      <c r="D16" s="4" t="s">
        <v>32</v>
      </c>
    </row>
    <row r="17" spans="1:4">
      <c r="A17" s="4" t="s">
        <v>520</v>
      </c>
      <c r="B17" s="6" t="n">
        <v>960700</v>
      </c>
      <c r="C17" s="6" t="n">
        <v>735000</v>
      </c>
      <c r="D17" s="6" t="n">
        <v>585000</v>
      </c>
    </row>
    <row r="18" spans="1:4">
      <c r="A18" s="4" t="s">
        <v>395</v>
      </c>
      <c r="B18" s="5" t="n">
        <v>121622</v>
      </c>
      <c r="C18" s="5" t="n">
        <v>96273</v>
      </c>
      <c r="D18" s="6" t="n">
        <v>18030</v>
      </c>
    </row>
    <row r="19" spans="1:4">
      <c r="A19" s="4" t="s">
        <v>521</v>
      </c>
      <c r="B19" s="4" t="s">
        <v>522</v>
      </c>
      <c r="C19" s="4" t="s">
        <v>522</v>
      </c>
    </row>
    <row r="20" spans="1:4">
      <c r="A20" s="4" t="s">
        <v>523</v>
      </c>
    </row>
    <row r="21" spans="1:4">
      <c r="A21" s="4" t="s">
        <v>524</v>
      </c>
      <c r="B21" s="8" t="n">
        <v>0.01</v>
      </c>
      <c r="C21" s="8" t="n">
        <v>0.01</v>
      </c>
    </row>
    <row r="22" spans="1:4">
      <c r="A22" s="4" t="s">
        <v>525</v>
      </c>
    </row>
    <row r="23" spans="1:4">
      <c r="A23" s="4" t="s">
        <v>513</v>
      </c>
      <c r="B23" s="5" t="n">
        <v>0</v>
      </c>
      <c r="C23" s="5" t="n">
        <v>2892</v>
      </c>
      <c r="D23" s="6" t="n">
        <v>2892</v>
      </c>
    </row>
    <row r="24" spans="1:4">
      <c r="A24" s="4" t="s">
        <v>526</v>
      </c>
      <c r="B24" s="5" t="n">
        <v>16322</v>
      </c>
      <c r="C24" s="6" t="n">
        <v>15222</v>
      </c>
    </row>
    <row r="25" spans="1:4">
      <c r="A25" s="4" t="s">
        <v>517</v>
      </c>
      <c r="C25" s="5" t="n">
        <v>15222</v>
      </c>
      <c r="D25" s="5" t="n">
        <v>1073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527</v>
      </c>
      <c r="B1" s="2" t="s">
        <v>363</v>
      </c>
    </row>
    <row r="2" spans="1:3">
      <c r="B2" s="2" t="s">
        <v>528</v>
      </c>
      <c r="C2" s="2" t="s">
        <v>529</v>
      </c>
    </row>
    <row r="3" spans="1:3">
      <c r="A3" s="4" t="s">
        <v>530</v>
      </c>
    </row>
    <row r="4" spans="1:3">
      <c r="A4" s="4" t="s">
        <v>531</v>
      </c>
      <c r="B4" s="5" t="n">
        <v>80000</v>
      </c>
      <c r="C4" s="5" t="n">
        <v>220000</v>
      </c>
    </row>
    <row r="5" spans="1:3">
      <c r="A5" s="4" t="s">
        <v>532</v>
      </c>
      <c r="B5" s="4" t="s">
        <v>533</v>
      </c>
      <c r="C5" s="4" t="s">
        <v>534</v>
      </c>
    </row>
    <row r="6" spans="1:3">
      <c r="A6" s="4" t="s">
        <v>535</v>
      </c>
      <c r="C6" s="4" t="s">
        <v>536</v>
      </c>
    </row>
    <row r="7" spans="1:3">
      <c r="A7" s="4" t="s">
        <v>537</v>
      </c>
      <c r="B7" s="4" t="s">
        <v>538</v>
      </c>
    </row>
    <row r="8" spans="1:3">
      <c r="A8" s="4" t="s">
        <v>539</v>
      </c>
    </row>
    <row r="9" spans="1:3">
      <c r="A9" s="4" t="s">
        <v>531</v>
      </c>
      <c r="B9" s="4" t="s">
        <v>32</v>
      </c>
      <c r="C9" s="5" t="n">
        <v>100000</v>
      </c>
    </row>
    <row r="10" spans="1:3">
      <c r="A10" s="4" t="s">
        <v>532</v>
      </c>
      <c r="C10" s="4" t="s">
        <v>534</v>
      </c>
    </row>
    <row r="11" spans="1:3">
      <c r="A11" s="4" t="s">
        <v>535</v>
      </c>
      <c r="C11" s="4" t="s">
        <v>5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540</v>
      </c>
      <c r="B1" s="2" t="s">
        <v>1</v>
      </c>
      <c r="D1" s="2" t="s">
        <v>70</v>
      </c>
    </row>
    <row r="2" spans="1:5">
      <c r="B2" s="2" t="s">
        <v>2</v>
      </c>
      <c r="C2" s="2" t="s">
        <v>71</v>
      </c>
      <c r="D2" s="2" t="s">
        <v>22</v>
      </c>
      <c r="E2" s="2" t="s">
        <v>23</v>
      </c>
    </row>
    <row r="3" spans="1:5">
      <c r="A3" s="3" t="s">
        <v>217</v>
      </c>
    </row>
    <row r="4" spans="1:5">
      <c r="A4" s="4" t="s">
        <v>541</v>
      </c>
      <c r="B4" s="5" t="n">
        <v>11315</v>
      </c>
      <c r="C4" s="5" t="n">
        <v>41971</v>
      </c>
      <c r="D4" s="5" t="n">
        <v>158903</v>
      </c>
      <c r="E4" s="5" t="n">
        <v>191135</v>
      </c>
    </row>
    <row r="5" spans="1:5">
      <c r="A5" s="4" t="s">
        <v>542</v>
      </c>
      <c r="B5" s="6" t="n">
        <v>13903</v>
      </c>
      <c r="C5" s="6" t="n">
        <v>0</v>
      </c>
      <c r="D5" s="6" t="n">
        <v>521013</v>
      </c>
      <c r="E5" s="4" t="s">
        <v>32</v>
      </c>
    </row>
    <row r="6" spans="1:5">
      <c r="A6" s="4" t="s">
        <v>543</v>
      </c>
      <c r="B6" s="6" t="n">
        <v>1050004</v>
      </c>
      <c r="C6" s="6" t="n">
        <v>220919</v>
      </c>
      <c r="D6" s="6" t="n">
        <v>2663917</v>
      </c>
      <c r="E6" s="6" t="n">
        <v>963536</v>
      </c>
    </row>
    <row r="7" spans="1:5">
      <c r="A7" s="4" t="s">
        <v>101</v>
      </c>
      <c r="B7" s="5" t="n">
        <v>1075222</v>
      </c>
      <c r="C7" s="5" t="n">
        <v>262890</v>
      </c>
      <c r="D7" s="5" t="n">
        <v>3343833</v>
      </c>
      <c r="E7" s="5" t="n">
        <v>11546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544</v>
      </c>
      <c r="B1" s="2" t="s">
        <v>1</v>
      </c>
    </row>
    <row r="2" spans="1:3">
      <c r="B2" s="2" t="s">
        <v>2</v>
      </c>
      <c r="C2" s="2" t="s">
        <v>71</v>
      </c>
    </row>
    <row r="3" spans="1:3">
      <c r="A3" s="4" t="s">
        <v>545</v>
      </c>
    </row>
    <row r="4" spans="1:3">
      <c r="A4" s="4" t="s">
        <v>546</v>
      </c>
      <c r="B4" s="4" t="s">
        <v>547</v>
      </c>
      <c r="C4" s="4" t="s">
        <v>548</v>
      </c>
    </row>
    <row r="5" spans="1:3">
      <c r="A5" s="4" t="s">
        <v>549</v>
      </c>
    </row>
    <row r="6" spans="1:3">
      <c r="A6" s="4" t="s">
        <v>546</v>
      </c>
      <c r="B6" s="4" t="s">
        <v>550</v>
      </c>
      <c r="C6" s="4" t="s">
        <v>551</v>
      </c>
    </row>
    <row r="7" spans="1:3">
      <c r="A7" s="4" t="s">
        <v>552</v>
      </c>
    </row>
    <row r="8" spans="1:3">
      <c r="A8" s="4" t="s">
        <v>546</v>
      </c>
      <c r="B8" s="4" t="s">
        <v>522</v>
      </c>
    </row>
    <row r="9" spans="1:3">
      <c r="A9" s="4" t="s">
        <v>553</v>
      </c>
    </row>
    <row r="10" spans="1:3">
      <c r="A10" s="4" t="s">
        <v>546</v>
      </c>
      <c r="B10" s="4" t="s">
        <v>5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20"/>
    <col customWidth="1" max="7" min="7" width="25"/>
  </cols>
  <sheetData>
    <row r="1" spans="1:7">
      <c r="A1" s="1" t="s">
        <v>100</v>
      </c>
      <c r="B1" s="2" t="s">
        <v>101</v>
      </c>
      <c r="C1" s="2" t="s">
        <v>102</v>
      </c>
      <c r="D1" s="2" t="s">
        <v>103</v>
      </c>
      <c r="E1" s="2" t="s">
        <v>104</v>
      </c>
      <c r="F1" s="2" t="s">
        <v>105</v>
      </c>
      <c r="G1" s="2" t="s">
        <v>106</v>
      </c>
    </row>
    <row r="2" spans="1:7">
      <c r="A2" s="4" t="s">
        <v>107</v>
      </c>
      <c r="C2" s="6" t="n">
        <v>47750000</v>
      </c>
      <c r="D2" s="6" t="n">
        <v>935585925</v>
      </c>
    </row>
    <row r="3" spans="1:7">
      <c r="A3" s="4" t="s">
        <v>108</v>
      </c>
      <c r="B3" s="5" t="n">
        <v>-779977</v>
      </c>
      <c r="C3" s="5" t="n">
        <v>4775</v>
      </c>
      <c r="D3" s="5" t="n">
        <v>93559</v>
      </c>
      <c r="E3" s="5" t="n">
        <v>59951381</v>
      </c>
      <c r="F3" s="5" t="n">
        <v>-60797888</v>
      </c>
      <c r="G3" s="5" t="n">
        <v>-31804</v>
      </c>
    </row>
    <row r="4" spans="1:7">
      <c r="A4" s="4" t="s">
        <v>109</v>
      </c>
      <c r="C4" s="4" t="s">
        <v>32</v>
      </c>
      <c r="D4" s="6" t="n">
        <v>600000</v>
      </c>
    </row>
    <row r="5" spans="1:7">
      <c r="A5" s="4" t="s">
        <v>110</v>
      </c>
      <c r="B5" s="6" t="n">
        <v>516160</v>
      </c>
      <c r="C5" s="4" t="s">
        <v>32</v>
      </c>
      <c r="E5" s="6" t="n">
        <v>516160</v>
      </c>
    </row>
    <row r="6" spans="1:7">
      <c r="A6" s="4" t="s">
        <v>111</v>
      </c>
      <c r="B6" s="6" t="n">
        <v>38520</v>
      </c>
      <c r="C6" s="4" t="s">
        <v>32</v>
      </c>
      <c r="D6" s="5" t="n">
        <v>60</v>
      </c>
      <c r="E6" s="6" t="n">
        <v>38460</v>
      </c>
      <c r="F6" s="4" t="s">
        <v>32</v>
      </c>
      <c r="G6" s="4" t="s">
        <v>32</v>
      </c>
    </row>
    <row r="7" spans="1:7">
      <c r="A7" s="4" t="s">
        <v>112</v>
      </c>
      <c r="C7" s="4" t="s">
        <v>32</v>
      </c>
    </row>
    <row r="8" spans="1:7">
      <c r="A8" s="4" t="s">
        <v>113</v>
      </c>
      <c r="C8" s="4" t="s">
        <v>32</v>
      </c>
      <c r="D8" s="6" t="n">
        <v>6979167</v>
      </c>
    </row>
    <row r="9" spans="1:7">
      <c r="A9" s="4" t="s">
        <v>114</v>
      </c>
      <c r="B9" s="6" t="n">
        <v>216354</v>
      </c>
      <c r="C9" s="4" t="s">
        <v>32</v>
      </c>
      <c r="D9" s="5" t="n">
        <v>698</v>
      </c>
      <c r="E9" s="6" t="n">
        <v>215656</v>
      </c>
      <c r="F9" s="4" t="s">
        <v>32</v>
      </c>
      <c r="G9" s="4" t="s">
        <v>32</v>
      </c>
    </row>
    <row r="10" spans="1:7">
      <c r="A10" s="4" t="s">
        <v>115</v>
      </c>
      <c r="C10" s="4" t="s">
        <v>32</v>
      </c>
      <c r="D10" s="6" t="n">
        <v>198153931</v>
      </c>
    </row>
    <row r="11" spans="1:7">
      <c r="A11" s="4" t="s">
        <v>116</v>
      </c>
      <c r="B11" s="6" t="n">
        <v>753488</v>
      </c>
      <c r="C11" s="4" t="s">
        <v>32</v>
      </c>
      <c r="D11" s="5" t="n">
        <v>19815</v>
      </c>
      <c r="E11" s="6" t="n">
        <v>733673</v>
      </c>
      <c r="F11" s="4" t="s">
        <v>32</v>
      </c>
      <c r="G11" s="4" t="s">
        <v>32</v>
      </c>
    </row>
    <row r="12" spans="1:7">
      <c r="A12" s="4" t="s">
        <v>117</v>
      </c>
      <c r="C12" s="6" t="n">
        <v>7000000</v>
      </c>
      <c r="D12" s="4" t="s">
        <v>32</v>
      </c>
    </row>
    <row r="13" spans="1:7">
      <c r="A13" s="4" t="s">
        <v>118</v>
      </c>
      <c r="B13" s="6" t="n">
        <v>2495000</v>
      </c>
      <c r="C13" s="5" t="n">
        <v>700</v>
      </c>
      <c r="D13" s="4" t="s">
        <v>32</v>
      </c>
      <c r="E13" s="6" t="n">
        <v>2494300</v>
      </c>
      <c r="F13" s="4" t="s">
        <v>32</v>
      </c>
      <c r="G13" s="4" t="s">
        <v>32</v>
      </c>
    </row>
    <row r="14" spans="1:7">
      <c r="A14" s="4" t="s">
        <v>119</v>
      </c>
      <c r="C14" s="6" t="n">
        <v>-3800000</v>
      </c>
      <c r="D14" s="6" t="n">
        <v>95000000</v>
      </c>
    </row>
    <row r="15" spans="1:7">
      <c r="A15" s="4" t="s">
        <v>120</v>
      </c>
      <c r="B15" s="6" t="n">
        <v>0</v>
      </c>
      <c r="C15" s="5" t="n">
        <v>-380</v>
      </c>
      <c r="D15" s="5" t="n">
        <v>9500</v>
      </c>
      <c r="E15" s="6" t="n">
        <v>-9120</v>
      </c>
      <c r="F15" s="4" t="s">
        <v>32</v>
      </c>
      <c r="G15" s="4" t="s">
        <v>32</v>
      </c>
    </row>
    <row r="16" spans="1:7">
      <c r="A16" s="4" t="s">
        <v>121</v>
      </c>
      <c r="B16" s="6" t="n">
        <v>-8105909</v>
      </c>
      <c r="C16" s="4" t="s">
        <v>32</v>
      </c>
      <c r="D16" s="4" t="s">
        <v>32</v>
      </c>
      <c r="E16" s="4" t="s">
        <v>32</v>
      </c>
      <c r="F16" s="6" t="n">
        <v>-8048550</v>
      </c>
      <c r="G16" s="6" t="n">
        <v>-57359</v>
      </c>
    </row>
    <row r="17" spans="1:7">
      <c r="A17" s="4" t="s">
        <v>122</v>
      </c>
      <c r="B17" s="6" t="n">
        <v>-4866364</v>
      </c>
      <c r="C17" s="5" t="n">
        <v>5095</v>
      </c>
      <c r="D17" s="5" t="n">
        <v>123632</v>
      </c>
      <c r="E17" s="6" t="n">
        <v>63940510</v>
      </c>
      <c r="F17" s="6" t="n">
        <v>-68846438</v>
      </c>
      <c r="G17" s="6" t="n">
        <v>-89163</v>
      </c>
    </row>
    <row r="18" spans="1:7">
      <c r="A18" s="4" t="s">
        <v>123</v>
      </c>
      <c r="C18" s="6" t="n">
        <v>50950000</v>
      </c>
      <c r="D18" s="6" t="n">
        <v>1236319023</v>
      </c>
    </row>
    <row r="19" spans="1:7">
      <c r="A19" s="4" t="s">
        <v>124</v>
      </c>
      <c r="C19" s="4" t="s">
        <v>32</v>
      </c>
      <c r="D19" s="6" t="n">
        <v>8000000</v>
      </c>
    </row>
    <row r="20" spans="1:7">
      <c r="A20" s="4" t="s">
        <v>125</v>
      </c>
      <c r="B20" s="6" t="n">
        <v>800000</v>
      </c>
      <c r="C20" s="4" t="s">
        <v>32</v>
      </c>
      <c r="D20" s="5" t="n">
        <v>800</v>
      </c>
      <c r="E20" s="6" t="n">
        <v>799200</v>
      </c>
      <c r="F20" s="4" t="s">
        <v>32</v>
      </c>
    </row>
    <row r="21" spans="1:7">
      <c r="A21" s="4" t="s">
        <v>115</v>
      </c>
      <c r="C21" s="4" t="s">
        <v>32</v>
      </c>
      <c r="D21" s="6" t="n">
        <v>44531249</v>
      </c>
    </row>
    <row r="22" spans="1:7">
      <c r="A22" s="4" t="s">
        <v>116</v>
      </c>
      <c r="B22" s="6" t="n">
        <v>199499</v>
      </c>
      <c r="C22" s="4" t="s">
        <v>32</v>
      </c>
      <c r="D22" s="5" t="n">
        <v>4453</v>
      </c>
      <c r="E22" s="6" t="n">
        <v>195046</v>
      </c>
      <c r="F22" s="4" t="s">
        <v>32</v>
      </c>
    </row>
    <row r="23" spans="1:7">
      <c r="A23" s="4" t="s">
        <v>119</v>
      </c>
      <c r="C23" s="6" t="n">
        <v>-1750000</v>
      </c>
      <c r="D23" s="6" t="n">
        <v>10500000</v>
      </c>
    </row>
    <row r="24" spans="1:7">
      <c r="A24" s="4" t="s">
        <v>120</v>
      </c>
      <c r="B24" s="4" t="s">
        <v>32</v>
      </c>
      <c r="C24" s="5" t="n">
        <v>-175</v>
      </c>
      <c r="D24" s="5" t="n">
        <v>1050</v>
      </c>
      <c r="E24" s="6" t="n">
        <v>-875</v>
      </c>
      <c r="F24" s="4" t="s">
        <v>32</v>
      </c>
    </row>
    <row r="25" spans="1:7">
      <c r="A25" s="4" t="s">
        <v>121</v>
      </c>
      <c r="B25" s="6" t="n">
        <v>-1266691</v>
      </c>
      <c r="C25" s="4" t="s">
        <v>32</v>
      </c>
      <c r="D25" s="4" t="s">
        <v>32</v>
      </c>
      <c r="E25" s="4" t="s">
        <v>32</v>
      </c>
      <c r="F25" s="6" t="n">
        <v>-1267353</v>
      </c>
      <c r="G25" s="6" t="n">
        <v>662</v>
      </c>
    </row>
    <row r="26" spans="1:7">
      <c r="A26" s="4" t="s">
        <v>126</v>
      </c>
      <c r="B26" s="6" t="n">
        <v>682481</v>
      </c>
      <c r="C26" s="4" t="s">
        <v>32</v>
      </c>
      <c r="D26" s="4" t="s">
        <v>32</v>
      </c>
      <c r="E26" s="6" t="n">
        <v>682481</v>
      </c>
      <c r="F26" s="4" t="s">
        <v>32</v>
      </c>
    </row>
    <row r="27" spans="1:7">
      <c r="A27" s="4" t="s">
        <v>127</v>
      </c>
      <c r="B27" s="6" t="n">
        <v>-4451075</v>
      </c>
      <c r="C27" s="5" t="n">
        <v>4920</v>
      </c>
      <c r="D27" s="5" t="n">
        <v>129935</v>
      </c>
      <c r="E27" s="6" t="n">
        <v>65616362</v>
      </c>
      <c r="F27" s="6" t="n">
        <v>-70113791</v>
      </c>
      <c r="G27" s="6" t="n">
        <v>-88501</v>
      </c>
    </row>
    <row r="28" spans="1:7">
      <c r="A28" s="4" t="s">
        <v>128</v>
      </c>
      <c r="C28" s="6" t="n">
        <v>49200000</v>
      </c>
      <c r="D28" s="6" t="n">
        <v>1299350272</v>
      </c>
    </row>
    <row r="29" spans="1:7">
      <c r="A29" s="4" t="s">
        <v>123</v>
      </c>
      <c r="C29" s="6" t="n">
        <v>50950000</v>
      </c>
      <c r="D29" s="6" t="n">
        <v>1236319023</v>
      </c>
    </row>
    <row r="30" spans="1:7">
      <c r="A30" s="4" t="s">
        <v>129</v>
      </c>
      <c r="B30" s="6" t="n">
        <v>-4866364</v>
      </c>
      <c r="C30" s="5" t="n">
        <v>5095</v>
      </c>
      <c r="D30" s="5" t="n">
        <v>123632</v>
      </c>
      <c r="E30" s="6" t="n">
        <v>63940510</v>
      </c>
      <c r="F30" s="6" t="n">
        <v>-68846438</v>
      </c>
      <c r="G30" s="6" t="n">
        <v>-89163</v>
      </c>
    </row>
    <row r="31" spans="1:7">
      <c r="A31" s="4" t="s">
        <v>109</v>
      </c>
      <c r="C31" s="4" t="s">
        <v>32</v>
      </c>
      <c r="D31" s="6" t="n">
        <v>26983333</v>
      </c>
    </row>
    <row r="32" spans="1:7">
      <c r="A32" s="4" t="s">
        <v>111</v>
      </c>
      <c r="B32" s="6" t="n">
        <v>374050</v>
      </c>
      <c r="C32" s="4" t="s">
        <v>32</v>
      </c>
      <c r="D32" s="5" t="n">
        <v>2698</v>
      </c>
      <c r="E32" s="6" t="n">
        <v>371352</v>
      </c>
      <c r="F32" s="4" t="s">
        <v>32</v>
      </c>
      <c r="G32" s="4" t="s">
        <v>32</v>
      </c>
    </row>
    <row r="33" spans="1:7">
      <c r="A33" s="4" t="s">
        <v>124</v>
      </c>
      <c r="C33" s="4" t="s">
        <v>32</v>
      </c>
      <c r="D33" s="6" t="n">
        <v>8000000</v>
      </c>
    </row>
    <row r="34" spans="1:7">
      <c r="A34" s="4" t="s">
        <v>125</v>
      </c>
      <c r="B34" s="6" t="n">
        <v>800000</v>
      </c>
      <c r="C34" s="4" t="s">
        <v>32</v>
      </c>
      <c r="D34" s="5" t="n">
        <v>800</v>
      </c>
      <c r="E34" s="6" t="n">
        <v>799200</v>
      </c>
      <c r="F34" s="4" t="s">
        <v>32</v>
      </c>
      <c r="G34" s="4" t="s">
        <v>32</v>
      </c>
    </row>
    <row r="35" spans="1:7">
      <c r="A35" s="4" t="s">
        <v>113</v>
      </c>
      <c r="C35" s="4" t="s">
        <v>32</v>
      </c>
      <c r="D35" s="6" t="n">
        <v>156058751</v>
      </c>
    </row>
    <row r="36" spans="1:7">
      <c r="A36" s="4" t="s">
        <v>114</v>
      </c>
      <c r="B36" s="6" t="n">
        <v>1966341</v>
      </c>
      <c r="C36" s="4" t="s">
        <v>32</v>
      </c>
      <c r="D36" s="5" t="n">
        <v>15606</v>
      </c>
      <c r="E36" s="6" t="n">
        <v>1950735</v>
      </c>
      <c r="F36" s="4" t="s">
        <v>32</v>
      </c>
      <c r="G36" s="4" t="s">
        <v>32</v>
      </c>
    </row>
    <row r="37" spans="1:7">
      <c r="A37" s="4" t="s">
        <v>115</v>
      </c>
      <c r="C37" s="4" t="s">
        <v>32</v>
      </c>
      <c r="D37" s="6" t="n">
        <v>135418713</v>
      </c>
    </row>
    <row r="38" spans="1:7">
      <c r="A38" s="4" t="s">
        <v>116</v>
      </c>
      <c r="B38" s="6" t="n">
        <v>569500</v>
      </c>
      <c r="C38" s="4" t="s">
        <v>32</v>
      </c>
      <c r="D38" s="5" t="n">
        <v>13542</v>
      </c>
      <c r="E38" s="6" t="n">
        <v>555958</v>
      </c>
      <c r="F38" s="4" t="s">
        <v>32</v>
      </c>
      <c r="G38" s="4" t="s">
        <v>32</v>
      </c>
    </row>
    <row r="39" spans="1:7">
      <c r="A39" s="4" t="s">
        <v>117</v>
      </c>
      <c r="C39" s="6" t="n">
        <v>10000000</v>
      </c>
      <c r="D39" s="4" t="s">
        <v>32</v>
      </c>
    </row>
    <row r="40" spans="1:7">
      <c r="A40" s="4" t="s">
        <v>118</v>
      </c>
      <c r="B40" s="6" t="n">
        <v>3100000</v>
      </c>
      <c r="C40" s="5" t="n">
        <v>1000</v>
      </c>
      <c r="D40" s="4" t="s">
        <v>32</v>
      </c>
      <c r="E40" s="6" t="n">
        <v>3099000</v>
      </c>
      <c r="F40" s="4" t="s">
        <v>32</v>
      </c>
      <c r="G40" s="4" t="s">
        <v>32</v>
      </c>
    </row>
    <row r="41" spans="1:7">
      <c r="A41" s="4" t="s">
        <v>119</v>
      </c>
      <c r="C41" s="6" t="n">
        <v>-6750000</v>
      </c>
      <c r="D41" s="6" t="n">
        <v>135500000</v>
      </c>
    </row>
    <row r="42" spans="1:7">
      <c r="A42" s="4" t="s">
        <v>120</v>
      </c>
      <c r="B42" s="4" t="s">
        <v>32</v>
      </c>
      <c r="C42" s="5" t="n">
        <v>-675</v>
      </c>
      <c r="D42" s="5" t="n">
        <v>13550</v>
      </c>
      <c r="E42" s="6" t="n">
        <v>-12875</v>
      </c>
      <c r="F42" s="4" t="s">
        <v>32</v>
      </c>
      <c r="G42" s="4" t="s">
        <v>32</v>
      </c>
    </row>
    <row r="43" spans="1:7">
      <c r="A43" s="4" t="s">
        <v>121</v>
      </c>
      <c r="B43" s="6" t="n">
        <v>-8068733</v>
      </c>
      <c r="C43" s="4" t="s">
        <v>32</v>
      </c>
      <c r="D43" s="4" t="s">
        <v>32</v>
      </c>
      <c r="E43" s="4" t="s">
        <v>32</v>
      </c>
      <c r="F43" s="6" t="n">
        <v>-7905732</v>
      </c>
      <c r="G43" s="6" t="n">
        <v>-163001</v>
      </c>
    </row>
    <row r="44" spans="1:7">
      <c r="A44" s="4" t="s">
        <v>126</v>
      </c>
      <c r="B44" s="6" t="n">
        <v>1506513</v>
      </c>
      <c r="C44" s="4" t="s">
        <v>32</v>
      </c>
      <c r="D44" s="4" t="s">
        <v>32</v>
      </c>
      <c r="E44" s="6" t="n">
        <v>1506513</v>
      </c>
      <c r="F44" s="4" t="s">
        <v>32</v>
      </c>
      <c r="G44" s="4" t="s">
        <v>32</v>
      </c>
    </row>
    <row r="45" spans="1:7">
      <c r="A45" s="4" t="s">
        <v>130</v>
      </c>
      <c r="B45" s="6" t="n">
        <v>109153</v>
      </c>
      <c r="C45" s="4" t="s">
        <v>32</v>
      </c>
      <c r="D45" s="4" t="s">
        <v>32</v>
      </c>
      <c r="E45" s="4" t="s">
        <v>32</v>
      </c>
      <c r="F45" s="4" t="s">
        <v>32</v>
      </c>
      <c r="G45" s="6" t="n">
        <v>109153</v>
      </c>
    </row>
    <row r="46" spans="1:7">
      <c r="A46" s="4" t="s">
        <v>131</v>
      </c>
      <c r="B46" s="6" t="n">
        <v>-4509540</v>
      </c>
      <c r="C46" s="5" t="n">
        <v>5420</v>
      </c>
      <c r="D46" s="5" t="n">
        <v>169828</v>
      </c>
      <c r="E46" s="6" t="n">
        <v>72210393</v>
      </c>
      <c r="F46" s="6" t="n">
        <v>-76752170</v>
      </c>
      <c r="G46" s="6" t="n">
        <v>-143011</v>
      </c>
    </row>
    <row r="47" spans="1:7">
      <c r="A47" s="4" t="s">
        <v>132</v>
      </c>
      <c r="C47" s="6" t="n">
        <v>54200000</v>
      </c>
      <c r="D47" s="6" t="n">
        <v>1698279820</v>
      </c>
    </row>
    <row r="48" spans="1:7">
      <c r="A48" s="4" t="s">
        <v>109</v>
      </c>
      <c r="C48" s="4" t="s">
        <v>32</v>
      </c>
      <c r="D48" s="6" t="n">
        <v>15000000</v>
      </c>
    </row>
    <row r="49" spans="1:7">
      <c r="A49" s="4" t="s">
        <v>111</v>
      </c>
      <c r="B49" s="6" t="n">
        <v>118000</v>
      </c>
      <c r="C49" s="4" t="s">
        <v>32</v>
      </c>
      <c r="D49" s="5" t="n">
        <v>1500</v>
      </c>
      <c r="E49" s="6" t="n">
        <v>116500</v>
      </c>
      <c r="F49" s="4" t="s">
        <v>32</v>
      </c>
    </row>
    <row r="50" spans="1:7">
      <c r="A50" s="4" t="s">
        <v>114</v>
      </c>
      <c r="B50" s="6" t="n">
        <v>1966340</v>
      </c>
    </row>
    <row r="51" spans="1:7">
      <c r="A51" s="4" t="s">
        <v>115</v>
      </c>
      <c r="C51" s="4" t="s">
        <v>32</v>
      </c>
      <c r="D51" s="6" t="n">
        <v>32034513</v>
      </c>
    </row>
    <row r="52" spans="1:7">
      <c r="A52" s="4" t="s">
        <v>116</v>
      </c>
      <c r="B52" s="6" t="n">
        <v>78421</v>
      </c>
      <c r="C52" s="4" t="s">
        <v>32</v>
      </c>
      <c r="D52" s="5" t="n">
        <v>3203</v>
      </c>
      <c r="E52" s="6" t="n">
        <v>75218</v>
      </c>
      <c r="F52" s="4" t="s">
        <v>32</v>
      </c>
    </row>
    <row r="53" spans="1:7">
      <c r="A53" s="4" t="s">
        <v>121</v>
      </c>
      <c r="B53" s="6" t="n">
        <v>-1962792</v>
      </c>
      <c r="C53" s="4" t="s">
        <v>32</v>
      </c>
      <c r="D53" s="4" t="s">
        <v>32</v>
      </c>
      <c r="E53" s="4" t="s">
        <v>32</v>
      </c>
      <c r="F53" s="6" t="n">
        <v>-1920431</v>
      </c>
      <c r="G53" s="6" t="n">
        <v>-42361</v>
      </c>
    </row>
    <row r="54" spans="1:7">
      <c r="A54" s="4" t="s">
        <v>126</v>
      </c>
      <c r="B54" s="6" t="n">
        <v>158673</v>
      </c>
      <c r="C54" s="4" t="s">
        <v>32</v>
      </c>
      <c r="D54" s="4" t="s">
        <v>32</v>
      </c>
      <c r="E54" s="6" t="n">
        <v>158673</v>
      </c>
      <c r="F54" s="4" t="s">
        <v>32</v>
      </c>
    </row>
    <row r="55" spans="1:7">
      <c r="A55" s="4" t="s">
        <v>133</v>
      </c>
      <c r="B55" s="5" t="n">
        <v>-6117238</v>
      </c>
      <c r="C55" s="5" t="n">
        <v>5420</v>
      </c>
      <c r="D55" s="5" t="n">
        <v>174531</v>
      </c>
      <c r="E55" s="5" t="n">
        <v>72560784</v>
      </c>
      <c r="F55" s="5" t="n">
        <v>-78672601</v>
      </c>
      <c r="G55" s="5" t="n">
        <v>-185372</v>
      </c>
    </row>
    <row r="56" spans="1:7">
      <c r="A56" s="4" t="s">
        <v>134</v>
      </c>
      <c r="C56" s="6" t="n">
        <v>54200000</v>
      </c>
      <c r="D56" s="6" t="n">
        <v>17453143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70</v>
      </c>
    </row>
    <row r="2" spans="1:2">
      <c r="B2" s="2" t="s">
        <v>344</v>
      </c>
    </row>
    <row r="3" spans="1:2">
      <c r="A3" s="4" t="s">
        <v>556</v>
      </c>
      <c r="B3" s="5" t="n">
        <v>109153</v>
      </c>
    </row>
    <row r="4" spans="1:2">
      <c r="A4" s="4" t="s">
        <v>557</v>
      </c>
      <c r="B4" s="5" t="n">
        <v>-55694</v>
      </c>
    </row>
    <row r="5" spans="1:2">
      <c r="A5" s="4" t="s">
        <v>54</v>
      </c>
      <c r="B5" s="4" t="s">
        <v>5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7"/>
    <col customWidth="1" max="2" min="2" width="16"/>
    <col customWidth="1" max="3" min="3" width="14"/>
  </cols>
  <sheetData>
    <row r="1" spans="1:3">
      <c r="A1" s="1" t="s">
        <v>559</v>
      </c>
      <c r="B1" s="2" t="s">
        <v>70</v>
      </c>
    </row>
    <row r="2" spans="1:3">
      <c r="B2" s="2" t="s">
        <v>22</v>
      </c>
      <c r="C2" s="2" t="s">
        <v>23</v>
      </c>
    </row>
    <row r="3" spans="1:3">
      <c r="A3" s="3" t="s">
        <v>224</v>
      </c>
    </row>
    <row r="4" spans="1:3">
      <c r="A4" s="4" t="s">
        <v>560</v>
      </c>
      <c r="B4" s="4" t="s">
        <v>561</v>
      </c>
      <c r="C4" s="4" t="s">
        <v>561</v>
      </c>
    </row>
    <row r="5" spans="1:3">
      <c r="A5" s="4" t="s">
        <v>562</v>
      </c>
      <c r="B5" s="4" t="s">
        <v>563</v>
      </c>
      <c r="C5" s="4" t="s">
        <v>564</v>
      </c>
    </row>
    <row r="6" spans="1:3">
      <c r="A6" s="4" t="s">
        <v>565</v>
      </c>
      <c r="B6" s="4" t="s">
        <v>566</v>
      </c>
      <c r="C6" s="4" t="s">
        <v>567</v>
      </c>
    </row>
    <row r="7" spans="1:3">
      <c r="A7" s="4" t="s">
        <v>568</v>
      </c>
      <c r="B7" s="4" t="s">
        <v>425</v>
      </c>
      <c r="C7" s="4" t="s">
        <v>4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69</v>
      </c>
      <c r="B1" s="2" t="s">
        <v>22</v>
      </c>
      <c r="C1" s="2" t="s">
        <v>23</v>
      </c>
    </row>
    <row r="2" spans="1:3">
      <c r="A2" s="3" t="s">
        <v>570</v>
      </c>
    </row>
    <row r="3" spans="1:3">
      <c r="A3" s="4" t="s">
        <v>571</v>
      </c>
      <c r="B3" s="5" t="n">
        <v>1238000</v>
      </c>
      <c r="C3" s="5" t="n">
        <v>1003000</v>
      </c>
    </row>
    <row r="4" spans="1:3">
      <c r="A4" s="4" t="s">
        <v>572</v>
      </c>
      <c r="B4" s="6" t="n">
        <v>1334000</v>
      </c>
      <c r="C4" s="6" t="n">
        <v>1113000</v>
      </c>
    </row>
    <row r="5" spans="1:3">
      <c r="A5" s="4" t="s">
        <v>573</v>
      </c>
      <c r="B5" s="6" t="n">
        <v>2572000</v>
      </c>
      <c r="C5" s="6" t="n">
        <v>2116000</v>
      </c>
    </row>
    <row r="6" spans="1:3">
      <c r="A6" s="4" t="s">
        <v>565</v>
      </c>
      <c r="B6" s="5" t="n">
        <v>-2572000</v>
      </c>
      <c r="C6" s="5" t="n">
        <v>-211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574</v>
      </c>
      <c r="B1" s="2" t="s">
        <v>70</v>
      </c>
    </row>
    <row r="2" spans="1:2">
      <c r="B2" s="2" t="s">
        <v>344</v>
      </c>
    </row>
    <row r="3" spans="1:2">
      <c r="A3" s="3" t="s">
        <v>224</v>
      </c>
    </row>
    <row r="4" spans="1:2">
      <c r="A4" s="4" t="s">
        <v>575</v>
      </c>
      <c r="B4" s="5" t="n">
        <v>6000000</v>
      </c>
    </row>
    <row r="5" spans="1:2">
      <c r="A5" s="4" t="s">
        <v>576</v>
      </c>
      <c r="B5" s="4" t="s">
        <v>5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578</v>
      </c>
      <c r="B1" s="2" t="s">
        <v>579</v>
      </c>
      <c r="C1" s="2" t="s">
        <v>580</v>
      </c>
      <c r="D1" s="2" t="s">
        <v>581</v>
      </c>
      <c r="E1" s="2" t="s">
        <v>582</v>
      </c>
      <c r="F1" s="2" t="s">
        <v>528</v>
      </c>
      <c r="G1" s="2" t="s">
        <v>583</v>
      </c>
      <c r="H1" s="2" t="s">
        <v>23</v>
      </c>
      <c r="I1" s="2" t="s">
        <v>584</v>
      </c>
      <c r="J1" s="2" t="s">
        <v>2</v>
      </c>
      <c r="K1" s="2" t="s">
        <v>585</v>
      </c>
      <c r="L1" s="2" t="s">
        <v>586</v>
      </c>
      <c r="M1" s="2" t="s">
        <v>22</v>
      </c>
    </row>
    <row r="2" spans="1:13">
      <c r="A2" s="4" t="s">
        <v>62</v>
      </c>
      <c r="H2" s="6" t="n">
        <v>5000000000</v>
      </c>
      <c r="J2" s="6" t="n">
        <v>5000000000</v>
      </c>
      <c r="M2" s="6" t="n">
        <v>5000000000</v>
      </c>
    </row>
    <row r="3" spans="1:13">
      <c r="A3" s="4" t="s">
        <v>587</v>
      </c>
      <c r="H3" s="5" t="n">
        <v>645788</v>
      </c>
      <c r="J3" s="5" t="n">
        <v>1098644</v>
      </c>
      <c r="M3" s="5" t="n">
        <v>878515</v>
      </c>
    </row>
    <row r="4" spans="1:13">
      <c r="A4" s="4" t="s">
        <v>502</v>
      </c>
    </row>
    <row r="5" spans="1:13">
      <c r="A5" s="4" t="s">
        <v>588</v>
      </c>
      <c r="H5" s="6" t="n">
        <v>25000000</v>
      </c>
    </row>
    <row r="6" spans="1:13">
      <c r="A6" s="4" t="s">
        <v>589</v>
      </c>
      <c r="H6" s="5" t="n">
        <v>250000</v>
      </c>
    </row>
    <row r="7" spans="1:13">
      <c r="A7" s="4" t="s">
        <v>590</v>
      </c>
    </row>
    <row r="8" spans="1:13">
      <c r="A8" s="4" t="s">
        <v>587</v>
      </c>
      <c r="E8" s="4" t="s">
        <v>32</v>
      </c>
      <c r="K8" s="5" t="n">
        <v>100000</v>
      </c>
    </row>
    <row r="9" spans="1:13">
      <c r="A9" s="4" t="s">
        <v>591</v>
      </c>
    </row>
    <row r="10" spans="1:13">
      <c r="A10" s="4" t="s">
        <v>592</v>
      </c>
      <c r="E10" s="4" t="s">
        <v>32</v>
      </c>
      <c r="I10" s="4" t="s">
        <v>32</v>
      </c>
    </row>
    <row r="11" spans="1:13">
      <c r="A11" s="4" t="s">
        <v>593</v>
      </c>
      <c r="I11" s="4" t="s">
        <v>594</v>
      </c>
    </row>
    <row r="12" spans="1:13">
      <c r="A12" s="4" t="s">
        <v>595</v>
      </c>
      <c r="E12" s="5" t="n">
        <v>360000</v>
      </c>
    </row>
    <row r="13" spans="1:13">
      <c r="A13" s="4" t="s">
        <v>596</v>
      </c>
      <c r="E13" s="6" t="n">
        <v>1440000</v>
      </c>
    </row>
    <row r="14" spans="1:13">
      <c r="A14" s="4" t="s">
        <v>597</v>
      </c>
      <c r="E14" s="6" t="n">
        <v>360000</v>
      </c>
    </row>
    <row r="15" spans="1:13">
      <c r="A15" s="4" t="s">
        <v>598</v>
      </c>
      <c r="E15" s="6" t="n">
        <v>330000</v>
      </c>
    </row>
    <row r="16" spans="1:13">
      <c r="A16" s="4" t="s">
        <v>599</v>
      </c>
      <c r="E16" s="6" t="n">
        <v>30000</v>
      </c>
    </row>
    <row r="17" spans="1:13">
      <c r="A17" s="4" t="s">
        <v>600</v>
      </c>
      <c r="E17" s="5" t="n">
        <v>1440000</v>
      </c>
    </row>
    <row r="18" spans="1:13">
      <c r="A18" s="4" t="s">
        <v>601</v>
      </c>
      <c r="I18" s="5" t="n">
        <v>1440000</v>
      </c>
    </row>
    <row r="19" spans="1:13">
      <c r="A19" s="4" t="s">
        <v>602</v>
      </c>
      <c r="E19" s="4" t="s">
        <v>554</v>
      </c>
    </row>
    <row r="20" spans="1:13">
      <c r="A20" s="4" t="s">
        <v>603</v>
      </c>
      <c r="E20" s="4" t="s">
        <v>604</v>
      </c>
    </row>
    <row r="21" spans="1:13">
      <c r="A21" s="4" t="s">
        <v>605</v>
      </c>
    </row>
    <row r="22" spans="1:13">
      <c r="A22" s="4" t="s">
        <v>588</v>
      </c>
      <c r="B22" s="6" t="n">
        <v>10000000</v>
      </c>
    </row>
    <row r="23" spans="1:13">
      <c r="A23" s="4" t="s">
        <v>606</v>
      </c>
      <c r="B23" s="9" t="n">
        <v>0.08799999999999999</v>
      </c>
    </row>
    <row r="24" spans="1:13">
      <c r="A24" s="4" t="s">
        <v>607</v>
      </c>
    </row>
    <row r="25" spans="1:13">
      <c r="A25" s="4" t="s">
        <v>66</v>
      </c>
      <c r="H25" s="6" t="n">
        <v>40000000</v>
      </c>
      <c r="L25" s="6" t="n">
        <v>100000000</v>
      </c>
    </row>
    <row r="26" spans="1:13">
      <c r="A26" s="4" t="s">
        <v>510</v>
      </c>
      <c r="H26" s="6" t="n">
        <v>40000000</v>
      </c>
      <c r="L26" s="6" t="n">
        <v>60000000</v>
      </c>
    </row>
    <row r="27" spans="1:13">
      <c r="A27" s="4" t="s">
        <v>509</v>
      </c>
      <c r="H27" s="6" t="n">
        <v>5000000000</v>
      </c>
      <c r="L27" s="6" t="n">
        <v>2000000000</v>
      </c>
    </row>
    <row r="28" spans="1:13">
      <c r="A28" s="4" t="s">
        <v>62</v>
      </c>
      <c r="H28" s="6" t="n">
        <v>5000000000</v>
      </c>
      <c r="L28" s="6" t="n">
        <v>5000000000</v>
      </c>
      <c r="M28" s="6" t="n">
        <v>5000000000</v>
      </c>
    </row>
    <row r="29" spans="1:13">
      <c r="A29" s="4" t="s">
        <v>508</v>
      </c>
      <c r="L29" s="6" t="n">
        <v>60000000</v>
      </c>
    </row>
    <row r="30" spans="1:13">
      <c r="A30" s="4" t="s">
        <v>507</v>
      </c>
      <c r="L30" s="6" t="n">
        <v>4000000</v>
      </c>
    </row>
    <row r="31" spans="1:13">
      <c r="A31" s="4" t="s">
        <v>608</v>
      </c>
    </row>
    <row r="32" spans="1:13">
      <c r="A32" s="4" t="s">
        <v>588</v>
      </c>
      <c r="C32" s="6" t="n">
        <v>17755682</v>
      </c>
    </row>
    <row r="33" spans="1:13">
      <c r="A33" s="4" t="s">
        <v>589</v>
      </c>
      <c r="C33" s="5" t="n">
        <v>50000</v>
      </c>
    </row>
    <row r="34" spans="1:13">
      <c r="A34" s="4" t="s">
        <v>609</v>
      </c>
    </row>
    <row r="35" spans="1:13">
      <c r="A35" s="4" t="s">
        <v>588</v>
      </c>
      <c r="G35" s="6" t="n">
        <v>17774618</v>
      </c>
    </row>
    <row r="36" spans="1:13">
      <c r="A36" s="4" t="s">
        <v>589</v>
      </c>
      <c r="D36" s="4" t="s">
        <v>32</v>
      </c>
      <c r="G36" s="5" t="n">
        <v>50000</v>
      </c>
      <c r="I36" s="4" t="s">
        <v>32</v>
      </c>
    </row>
    <row r="37" spans="1:13">
      <c r="A37" s="4" t="s">
        <v>610</v>
      </c>
    </row>
    <row r="38" spans="1:13">
      <c r="A38" s="4" t="s">
        <v>531</v>
      </c>
      <c r="F38" s="5" t="n">
        <v>80000</v>
      </c>
    </row>
    <row r="39" spans="1:13">
      <c r="A39" s="4" t="s">
        <v>532</v>
      </c>
      <c r="F39" s="4" t="s">
        <v>533</v>
      </c>
    </row>
    <row r="40" spans="1:13">
      <c r="A40" s="4" t="s">
        <v>535</v>
      </c>
      <c r="F40" s="4" t="s">
        <v>611</v>
      </c>
    </row>
    <row r="41" spans="1:13">
      <c r="A41" s="4" t="s">
        <v>612</v>
      </c>
    </row>
    <row r="42" spans="1:13">
      <c r="A42" s="4" t="s">
        <v>588</v>
      </c>
      <c r="C42" s="6" t="n">
        <v>400000000</v>
      </c>
    </row>
    <row r="43" spans="1:13">
      <c r="A43" s="4" t="s">
        <v>589</v>
      </c>
      <c r="C43" s="5" t="n">
        <v>1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135</v>
      </c>
      <c r="B1" s="2" t="s">
        <v>1</v>
      </c>
      <c r="D1" s="2" t="s">
        <v>70</v>
      </c>
    </row>
    <row r="2" spans="1:5">
      <c r="B2" s="2" t="s">
        <v>2</v>
      </c>
      <c r="C2" s="2" t="s">
        <v>71</v>
      </c>
      <c r="D2" s="2" t="s">
        <v>22</v>
      </c>
      <c r="E2" s="2" t="s">
        <v>23</v>
      </c>
    </row>
    <row r="3" spans="1:5">
      <c r="A3" s="3" t="s">
        <v>136</v>
      </c>
    </row>
    <row r="4" spans="1:5">
      <c r="A4" s="4" t="s">
        <v>137</v>
      </c>
      <c r="B4" s="5" t="n">
        <v>-1920431</v>
      </c>
      <c r="C4" s="5" t="n">
        <v>-1267353</v>
      </c>
      <c r="D4" s="5" t="n">
        <v>-7905732</v>
      </c>
      <c r="E4" s="5" t="n">
        <v>-8048550</v>
      </c>
    </row>
    <row r="5" spans="1:5">
      <c r="A5" s="3" t="s">
        <v>138</v>
      </c>
    </row>
    <row r="6" spans="1:5">
      <c r="A6" s="4" t="s">
        <v>139</v>
      </c>
      <c r="B6" s="6" t="n">
        <v>-42361</v>
      </c>
      <c r="C6" s="6" t="n">
        <v>662</v>
      </c>
      <c r="D6" s="6" t="n">
        <v>-163001</v>
      </c>
      <c r="E6" s="6" t="n">
        <v>-57359</v>
      </c>
    </row>
    <row r="7" spans="1:5">
      <c r="A7" s="4" t="s">
        <v>90</v>
      </c>
      <c r="D7" s="6" t="n">
        <v>-55694</v>
      </c>
    </row>
    <row r="8" spans="1:5">
      <c r="A8" s="4" t="s">
        <v>140</v>
      </c>
      <c r="B8" s="6" t="n">
        <v>118000</v>
      </c>
      <c r="C8" s="4" t="s">
        <v>32</v>
      </c>
      <c r="D8" s="6" t="n">
        <v>1174050</v>
      </c>
      <c r="E8" s="6" t="n">
        <v>38520</v>
      </c>
    </row>
    <row r="9" spans="1:5">
      <c r="A9" s="4" t="s">
        <v>141</v>
      </c>
      <c r="D9" s="4" t="s">
        <v>32</v>
      </c>
      <c r="E9" s="6" t="n">
        <v>346000</v>
      </c>
    </row>
    <row r="10" spans="1:5">
      <c r="A10" s="4" t="s">
        <v>142</v>
      </c>
      <c r="B10" s="6" t="n">
        <v>14441</v>
      </c>
      <c r="C10" s="4" t="s">
        <v>32</v>
      </c>
      <c r="D10" s="6" t="n">
        <v>44762</v>
      </c>
      <c r="E10" s="6" t="n">
        <v>3547</v>
      </c>
    </row>
    <row r="11" spans="1:5">
      <c r="A11" s="4" t="s">
        <v>86</v>
      </c>
      <c r="B11" s="6" t="n">
        <v>448290</v>
      </c>
      <c r="C11" s="6" t="n">
        <v>73394</v>
      </c>
      <c r="D11" s="6" t="n">
        <v>1662068</v>
      </c>
      <c r="E11" s="6" t="n">
        <v>650672</v>
      </c>
    </row>
    <row r="12" spans="1:5">
      <c r="A12" s="4" t="s">
        <v>143</v>
      </c>
      <c r="B12" s="6" t="n">
        <v>708932</v>
      </c>
      <c r="C12" s="6" t="n">
        <v>616983</v>
      </c>
      <c r="D12" s="6" t="n">
        <v>604289</v>
      </c>
      <c r="E12" s="6" t="n">
        <v>1187048</v>
      </c>
    </row>
    <row r="13" spans="1:5">
      <c r="A13" s="4" t="s">
        <v>144</v>
      </c>
      <c r="B13" s="6" t="n">
        <v>41264</v>
      </c>
      <c r="C13" s="4" t="s">
        <v>32</v>
      </c>
      <c r="E13" s="6" t="n">
        <v>-5632</v>
      </c>
    </row>
    <row r="14" spans="1:5">
      <c r="A14" s="4" t="s">
        <v>145</v>
      </c>
      <c r="D14" s="6" t="n">
        <v>3100000</v>
      </c>
      <c r="E14" s="6" t="n">
        <v>2495000</v>
      </c>
    </row>
    <row r="15" spans="1:5">
      <c r="A15" s="3" t="s">
        <v>146</v>
      </c>
    </row>
    <row r="16" spans="1:5">
      <c r="A16" s="4" t="s">
        <v>26</v>
      </c>
      <c r="B16" s="6" t="n">
        <v>29509</v>
      </c>
      <c r="C16" s="6" t="n">
        <v>-16970</v>
      </c>
      <c r="D16" s="6" t="n">
        <v>-43249</v>
      </c>
      <c r="E16" s="6" t="n">
        <v>-5979</v>
      </c>
    </row>
    <row r="17" spans="1:5">
      <c r="A17" s="4" t="s">
        <v>27</v>
      </c>
      <c r="B17" s="6" t="n">
        <v>-451</v>
      </c>
      <c r="C17" s="6" t="n">
        <v>-14409</v>
      </c>
      <c r="D17" s="6" t="n">
        <v>-15489</v>
      </c>
      <c r="E17" s="6" t="n">
        <v>-8553</v>
      </c>
    </row>
    <row r="18" spans="1:5">
      <c r="A18" s="4" t="s">
        <v>28</v>
      </c>
      <c r="B18" s="6" t="n">
        <v>6224</v>
      </c>
      <c r="C18" s="6" t="n">
        <v>-5746</v>
      </c>
      <c r="D18" s="6" t="n">
        <v>-74506</v>
      </c>
      <c r="E18" s="6" t="n">
        <v>15198</v>
      </c>
    </row>
    <row r="19" spans="1:5">
      <c r="A19" s="4" t="s">
        <v>147</v>
      </c>
      <c r="D19" s="4" t="s">
        <v>32</v>
      </c>
      <c r="E19" s="6" t="n">
        <v>123</v>
      </c>
    </row>
    <row r="20" spans="1:5">
      <c r="A20" s="4" t="s">
        <v>148</v>
      </c>
      <c r="B20" s="6" t="n">
        <v>-1321</v>
      </c>
      <c r="C20" s="6" t="n">
        <v>-14160</v>
      </c>
      <c r="D20" s="6" t="n">
        <v>21304</v>
      </c>
      <c r="E20" s="6" t="n">
        <v>4240</v>
      </c>
    </row>
    <row r="21" spans="1:5">
      <c r="A21" s="4" t="s">
        <v>149</v>
      </c>
      <c r="B21" s="6" t="n">
        <v>201933</v>
      </c>
      <c r="C21" s="6" t="n">
        <v>168622</v>
      </c>
      <c r="D21" s="6" t="n">
        <v>-136492</v>
      </c>
      <c r="E21" s="6" t="n">
        <v>982312</v>
      </c>
    </row>
    <row r="22" spans="1:5">
      <c r="A22" s="4" t="s">
        <v>150</v>
      </c>
      <c r="B22" s="6" t="n">
        <v>-395971</v>
      </c>
      <c r="C22" s="6" t="n">
        <v>-458977</v>
      </c>
      <c r="D22" s="6" t="n">
        <v>-1787690</v>
      </c>
      <c r="E22" s="6" t="n">
        <v>-1640428</v>
      </c>
    </row>
    <row r="23" spans="1:5">
      <c r="A23" s="3" t="s">
        <v>151</v>
      </c>
    </row>
    <row r="24" spans="1:5">
      <c r="A24" s="4" t="s">
        <v>152</v>
      </c>
      <c r="D24" s="4" t="s">
        <v>32</v>
      </c>
      <c r="E24" s="6" t="n">
        <v>-60000</v>
      </c>
    </row>
    <row r="25" spans="1:5">
      <c r="A25" s="4" t="s">
        <v>153</v>
      </c>
      <c r="D25" s="4" t="s">
        <v>32</v>
      </c>
      <c r="E25" s="6" t="n">
        <v>-150000</v>
      </c>
    </row>
    <row r="26" spans="1:5">
      <c r="A26" s="4" t="s">
        <v>154</v>
      </c>
      <c r="D26" s="4" t="s">
        <v>32</v>
      </c>
      <c r="E26" s="6" t="n">
        <v>-210000</v>
      </c>
    </row>
    <row r="27" spans="1:5">
      <c r="A27" s="3" t="s">
        <v>155</v>
      </c>
    </row>
    <row r="28" spans="1:5">
      <c r="A28" s="4" t="s">
        <v>156</v>
      </c>
      <c r="D28" s="4" t="s">
        <v>32</v>
      </c>
      <c r="E28" s="6" t="n">
        <v>4225</v>
      </c>
    </row>
    <row r="29" spans="1:5">
      <c r="A29" s="4" t="s">
        <v>157</v>
      </c>
      <c r="B29" s="6" t="n">
        <v>226800</v>
      </c>
      <c r="C29" s="6" t="n">
        <v>23445</v>
      </c>
      <c r="D29" s="6" t="n">
        <v>168445</v>
      </c>
      <c r="E29" s="6" t="n">
        <v>560000</v>
      </c>
    </row>
    <row r="30" spans="1:5">
      <c r="A30" s="4" t="s">
        <v>158</v>
      </c>
      <c r="B30" s="4" t="s">
        <v>32</v>
      </c>
      <c r="C30" s="4" t="s">
        <v>32</v>
      </c>
      <c r="D30" s="6" t="n">
        <v>-13961</v>
      </c>
      <c r="E30" s="6" t="n">
        <v>-35094</v>
      </c>
    </row>
    <row r="31" spans="1:5">
      <c r="A31" s="4" t="s">
        <v>159</v>
      </c>
      <c r="D31" s="4" t="s">
        <v>32</v>
      </c>
      <c r="E31" s="6" t="n">
        <v>-25000</v>
      </c>
    </row>
    <row r="32" spans="1:5">
      <c r="A32" s="4" t="s">
        <v>160</v>
      </c>
      <c r="B32" s="6" t="n">
        <v>-25000</v>
      </c>
      <c r="C32" s="4" t="s">
        <v>32</v>
      </c>
      <c r="D32" s="6" t="n">
        <v>-37352</v>
      </c>
    </row>
    <row r="33" spans="1:5">
      <c r="A33" s="4" t="s">
        <v>161</v>
      </c>
      <c r="B33" s="6" t="n">
        <v>-13878</v>
      </c>
      <c r="C33" s="4" t="s">
        <v>32</v>
      </c>
      <c r="D33" s="6" t="n">
        <v>-38095</v>
      </c>
    </row>
    <row r="34" spans="1:5">
      <c r="A34" s="4" t="s">
        <v>162</v>
      </c>
      <c r="B34" s="6" t="n">
        <v>320500</v>
      </c>
      <c r="C34" s="6" t="n">
        <v>750000</v>
      </c>
      <c r="D34" s="6" t="n">
        <v>1750000</v>
      </c>
      <c r="E34" s="6" t="n">
        <v>500000</v>
      </c>
    </row>
    <row r="35" spans="1:5">
      <c r="A35" s="4" t="s">
        <v>163</v>
      </c>
      <c r="B35" s="6" t="n">
        <v>508422</v>
      </c>
      <c r="C35" s="6" t="n">
        <v>773445</v>
      </c>
      <c r="D35" s="6" t="n">
        <v>1829037</v>
      </c>
      <c r="E35" s="6" t="n">
        <v>1004131</v>
      </c>
    </row>
    <row r="36" spans="1:5">
      <c r="A36" s="4" t="s">
        <v>164</v>
      </c>
      <c r="B36" s="6" t="n">
        <v>112451</v>
      </c>
      <c r="C36" s="6" t="n">
        <v>314468</v>
      </c>
      <c r="D36" s="6" t="n">
        <v>41347</v>
      </c>
      <c r="E36" s="6" t="n">
        <v>-846297</v>
      </c>
    </row>
    <row r="37" spans="1:5">
      <c r="A37" s="4" t="s">
        <v>165</v>
      </c>
      <c r="B37" s="6" t="n">
        <v>110128</v>
      </c>
      <c r="C37" s="6" t="n">
        <v>68781</v>
      </c>
      <c r="D37" s="6" t="n">
        <v>68781</v>
      </c>
      <c r="E37" s="6" t="n">
        <v>915078</v>
      </c>
    </row>
    <row r="38" spans="1:5">
      <c r="A38" s="4" t="s">
        <v>166</v>
      </c>
      <c r="B38" s="6" t="n">
        <v>222579</v>
      </c>
      <c r="C38" s="6" t="n">
        <v>383249</v>
      </c>
      <c r="D38" s="6" t="n">
        <v>110128</v>
      </c>
      <c r="E38" s="5" t="n">
        <v>68781</v>
      </c>
    </row>
    <row r="39" spans="1:5">
      <c r="A39" s="3" t="s">
        <v>167</v>
      </c>
    </row>
    <row r="40" spans="1:5">
      <c r="A40" s="4" t="s">
        <v>168</v>
      </c>
      <c r="B40" s="4" t="s">
        <v>32</v>
      </c>
      <c r="C40" s="4" t="s">
        <v>32</v>
      </c>
      <c r="D40" s="5" t="n">
        <v>52648</v>
      </c>
    </row>
    <row r="41" spans="1:5">
      <c r="A41" s="4" t="s">
        <v>169</v>
      </c>
      <c r="B41" s="4" t="s">
        <v>32</v>
      </c>
      <c r="C41" s="4" t="s">
        <v>32</v>
      </c>
    </row>
    <row r="42" spans="1:5">
      <c r="A42" s="3" t="s">
        <v>170</v>
      </c>
    </row>
    <row r="43" spans="1:5">
      <c r="A43" s="4" t="s">
        <v>171</v>
      </c>
      <c r="B43" s="6" t="n">
        <v>3185</v>
      </c>
      <c r="C43" s="4" t="s">
        <v>32</v>
      </c>
      <c r="D43" s="6" t="n">
        <v>108828</v>
      </c>
      <c r="E43" s="6" t="n">
        <v>171237</v>
      </c>
    </row>
    <row r="44" spans="1:5">
      <c r="A44" s="4" t="s">
        <v>172</v>
      </c>
      <c r="D44" s="5" t="n">
        <v>1966341</v>
      </c>
      <c r="E44" s="5" t="n">
        <v>216354</v>
      </c>
    </row>
    <row r="45" spans="1:5">
      <c r="A45" s="4" t="s">
        <v>173</v>
      </c>
      <c r="B45" s="5" t="n">
        <v>39500</v>
      </c>
      <c r="C45" s="5" t="n">
        <v>75000</v>
      </c>
      <c r="D45" s="6" t="n">
        <v>175000</v>
      </c>
      <c r="E45" s="6" t="n">
        <v>70000</v>
      </c>
    </row>
    <row r="46" spans="1:5">
      <c r="A46" s="4" t="s">
        <v>174</v>
      </c>
      <c r="B46" s="6" t="n">
        <v>78421</v>
      </c>
      <c r="C46" s="6" t="n">
        <v>199499</v>
      </c>
      <c r="D46" s="6" t="n">
        <v>569500</v>
      </c>
      <c r="E46" s="6" t="n">
        <v>582251</v>
      </c>
    </row>
    <row r="47" spans="1:5">
      <c r="A47" s="4" t="s">
        <v>175</v>
      </c>
      <c r="B47" s="6" t="n">
        <v>734801</v>
      </c>
      <c r="C47" s="4" t="s">
        <v>32</v>
      </c>
      <c r="D47" s="6" t="n">
        <v>1500000</v>
      </c>
      <c r="E47" s="6" t="n">
        <v>1219714</v>
      </c>
    </row>
    <row r="48" spans="1:5">
      <c r="A48" s="4" t="s">
        <v>176</v>
      </c>
      <c r="B48" s="6" t="n">
        <v>158673</v>
      </c>
      <c r="C48" s="4" t="s">
        <v>32</v>
      </c>
      <c r="D48" s="6" t="n">
        <v>1506513</v>
      </c>
      <c r="E48" s="6" t="n">
        <v>516160</v>
      </c>
    </row>
    <row r="49" spans="1:5">
      <c r="A49" s="4" t="s">
        <v>177</v>
      </c>
      <c r="B49" s="4" t="s">
        <v>32</v>
      </c>
      <c r="C49" s="6" t="n">
        <v>1050</v>
      </c>
      <c r="D49" s="6" t="n">
        <v>13550</v>
      </c>
      <c r="E49" s="6" t="n">
        <v>9500</v>
      </c>
    </row>
    <row r="50" spans="1:5">
      <c r="A50" s="4" t="s">
        <v>178</v>
      </c>
      <c r="B50" s="4" t="s">
        <v>32</v>
      </c>
      <c r="C50" s="6" t="n">
        <v>800000</v>
      </c>
      <c r="D50" s="6" t="n">
        <v>800000</v>
      </c>
    </row>
    <row r="51" spans="1:5">
      <c r="A51" s="4" t="s">
        <v>179</v>
      </c>
      <c r="B51" s="5" t="n">
        <v>873176</v>
      </c>
      <c r="C51" s="4" t="s">
        <v>32</v>
      </c>
      <c r="D51" s="6" t="n">
        <v>1954759</v>
      </c>
      <c r="E51" s="5" t="n">
        <v>3306671</v>
      </c>
    </row>
    <row r="52" spans="1:5">
      <c r="A52" s="4" t="s">
        <v>180</v>
      </c>
      <c r="D52" s="5" t="n">
        <v>1816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81</v>
      </c>
      <c r="B1" s="2" t="s">
        <v>1</v>
      </c>
      <c r="C1" s="2" t="s">
        <v>70</v>
      </c>
    </row>
    <row r="2" spans="1:3">
      <c r="B2" s="2" t="s">
        <v>2</v>
      </c>
      <c r="C2" s="2" t="s">
        <v>22</v>
      </c>
    </row>
    <row r="3" spans="1:3">
      <c r="A3" s="3" t="s">
        <v>181</v>
      </c>
    </row>
    <row r="4" spans="1:3">
      <c r="A4" s="4" t="s">
        <v>182</v>
      </c>
      <c r="B4" s="4" t="s">
        <v>183</v>
      </c>
      <c r="C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80"/>
    <col customWidth="1" max="3" min="3" width="80"/>
  </cols>
  <sheetData>
    <row r="1" spans="1:3">
      <c r="A1" s="1" t="s">
        <v>185</v>
      </c>
      <c r="B1" s="2" t="s">
        <v>1</v>
      </c>
      <c r="C1" s="2" t="s">
        <v>70</v>
      </c>
    </row>
    <row r="2" spans="1:3">
      <c r="B2" s="2" t="s">
        <v>2</v>
      </c>
      <c r="C2" s="2" t="s">
        <v>22</v>
      </c>
    </row>
    <row r="3" spans="1:3">
      <c r="A3" s="3" t="s">
        <v>185</v>
      </c>
    </row>
    <row r="4" spans="1:3">
      <c r="A4" s="4" t="s">
        <v>186</v>
      </c>
      <c r="B4" s="4" t="s">
        <v>187</v>
      </c>
      <c r="C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89</v>
      </c>
      <c r="B1" s="2" t="s">
        <v>1</v>
      </c>
      <c r="C1" s="2" t="s">
        <v>70</v>
      </c>
    </row>
    <row r="2" spans="1:3">
      <c r="B2" s="2" t="s">
        <v>2</v>
      </c>
      <c r="C2" s="2" t="s">
        <v>22</v>
      </c>
    </row>
    <row r="3" spans="1:3">
      <c r="A3" s="3" t="s">
        <v>189</v>
      </c>
    </row>
    <row r="4" spans="1:3">
      <c r="A4" s="4" t="s">
        <v>190</v>
      </c>
      <c r="B4" s="4" t="s">
        <v>191</v>
      </c>
      <c r="C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5:51:06Z</dcterms:created>
  <dcterms:modified xmlns:dcterms="http://purl.org/dc/terms/" xmlns:xsi="http://www.w3.org/2001/XMLSchema-instance" xsi:type="dcterms:W3CDTF">2020-06-12T15:51:06Z</dcterms:modified>
</cp:coreProperties>
</file>